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tock-Based Awards" sheetId="14" state="visible" r:id="rId14"/>
    <sheet xmlns:r="http://schemas.openxmlformats.org/officeDocument/2006/relationships" name="Net Loss per Share" sheetId="15" state="visible" r:id="rId15"/>
    <sheet xmlns:r="http://schemas.openxmlformats.org/officeDocument/2006/relationships" name="Leases" sheetId="16" state="visible" r:id="rId16"/>
    <sheet xmlns:r="http://schemas.openxmlformats.org/officeDocument/2006/relationships" name="Agreements Related to Intellect" sheetId="17" state="visible" r:id="rId17"/>
    <sheet xmlns:r="http://schemas.openxmlformats.org/officeDocument/2006/relationships" name="Income Taxes" sheetId="18" state="visible" r:id="rId18"/>
    <sheet xmlns:r="http://schemas.openxmlformats.org/officeDocument/2006/relationships" name="Restructuring Charge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Fair Value of Financial Asset_2"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Stock-Based Awards (Tables)"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Segment Information (Tables)" sheetId="28" state="visible" r:id="rId28"/>
    <sheet xmlns:r="http://schemas.openxmlformats.org/officeDocument/2006/relationships" name="Organization and Nature of Bu_2" sheetId="29" state="visible" r:id="rId29"/>
    <sheet xmlns:r="http://schemas.openxmlformats.org/officeDocument/2006/relationships" name="Summary of Significant Accoun_3" sheetId="30" state="visible" r:id="rId30"/>
    <sheet xmlns:r="http://schemas.openxmlformats.org/officeDocument/2006/relationships" name="Fair Value of Financial Asset_3" sheetId="31" state="visible" r:id="rId31"/>
    <sheet xmlns:r="http://schemas.openxmlformats.org/officeDocument/2006/relationships" name="Fair Value of Financial Asset_4" sheetId="32" state="visible" r:id="rId32"/>
    <sheet xmlns:r="http://schemas.openxmlformats.org/officeDocument/2006/relationships" name="Property and Equipment, Net (De" sheetId="33" state="visible" r:id="rId33"/>
    <sheet xmlns:r="http://schemas.openxmlformats.org/officeDocument/2006/relationships" name="Accrued Expenses (Details)" sheetId="34" state="visible" r:id="rId34"/>
    <sheet xmlns:r="http://schemas.openxmlformats.org/officeDocument/2006/relationships" name="Stockholders' Equity (Details)" sheetId="35" state="visible" r:id="rId35"/>
    <sheet xmlns:r="http://schemas.openxmlformats.org/officeDocument/2006/relationships" name="Stock-Based Awards (Details)" sheetId="36" state="visible" r:id="rId36"/>
    <sheet xmlns:r="http://schemas.openxmlformats.org/officeDocument/2006/relationships" name="Stock-Based Awards - Option Act" sheetId="37" state="visible" r:id="rId37"/>
    <sheet xmlns:r="http://schemas.openxmlformats.org/officeDocument/2006/relationships" name="Stock-Based Awards - RSUs (Deta" sheetId="38" state="visible" r:id="rId38"/>
    <sheet xmlns:r="http://schemas.openxmlformats.org/officeDocument/2006/relationships" name="Stock-Based Awards - Compensati" sheetId="39" state="visible" r:id="rId39"/>
    <sheet xmlns:r="http://schemas.openxmlformats.org/officeDocument/2006/relationships" name="Net Loss per Share (Details)" sheetId="40" state="visible" r:id="rId40"/>
    <sheet xmlns:r="http://schemas.openxmlformats.org/officeDocument/2006/relationships" name="Net Loss per Share - Anti-dilut" sheetId="41" state="visible" r:id="rId41"/>
    <sheet xmlns:r="http://schemas.openxmlformats.org/officeDocument/2006/relationships" name="Leases (Details)" sheetId="42" state="visible" r:id="rId42"/>
    <sheet xmlns:r="http://schemas.openxmlformats.org/officeDocument/2006/relationships" name="Agreements Related to Intelle_2" sheetId="43" state="visible" r:id="rId43"/>
    <sheet xmlns:r="http://schemas.openxmlformats.org/officeDocument/2006/relationships" name="Income Taxes (Details)" sheetId="44" state="visible" r:id="rId44"/>
    <sheet xmlns:r="http://schemas.openxmlformats.org/officeDocument/2006/relationships" name="Restructuring Charges (Details)" sheetId="45" state="visible" r:id="rId45"/>
    <sheet xmlns:r="http://schemas.openxmlformats.org/officeDocument/2006/relationships" name="Segment Information (Details)" sheetId="46" state="visible" r:id="rId46"/>
    <sheet xmlns:r="http://schemas.openxmlformats.org/officeDocument/2006/relationships" name="Pay vs Performance Disclosure" sheetId="47" state="visible" r:id="rId47"/>
    <sheet xmlns:r="http://schemas.openxmlformats.org/officeDocument/2006/relationships" name="Insider Trading Arrangement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81</t>
        </is>
      </c>
      <c r="C8" s="4" t="inlineStr">
        <is>
          <t xml:space="preserve"> </t>
        </is>
      </c>
    </row>
    <row r="9">
      <c r="A9" s="4" t="inlineStr">
        <is>
          <t>Entity Registrant Name</t>
        </is>
      </c>
      <c r="B9" s="4" t="inlineStr">
        <is>
          <t>Aclari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571712</t>
        </is>
      </c>
      <c r="C11" s="4" t="inlineStr">
        <is>
          <t xml:space="preserve"> </t>
        </is>
      </c>
    </row>
    <row r="12">
      <c r="A12" s="4" t="inlineStr">
        <is>
          <t>Entity Address, Address Line One</t>
        </is>
      </c>
      <c r="B12" s="4" t="inlineStr">
        <is>
          <t>701 Lee Road, Suite 103</t>
        </is>
      </c>
      <c r="C12" s="4" t="inlineStr">
        <is>
          <t xml:space="preserve"> </t>
        </is>
      </c>
    </row>
    <row r="13">
      <c r="A13" s="4" t="inlineStr">
        <is>
          <t>Entity Address, City or Town</t>
        </is>
      </c>
      <c r="B13" s="4" t="inlineStr">
        <is>
          <t>Wayn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324-7933</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AC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264786</v>
      </c>
    </row>
    <row r="28">
      <c r="A28" s="4" t="inlineStr">
        <is>
          <t>Entity Central Index Key</t>
        </is>
      </c>
      <c r="B28" s="4" t="inlineStr">
        <is>
          <t>000155774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of Financial Assets and Liabilities</t>
        </is>
      </c>
      <c r="B3" s="4" t="inlineStr">
        <is>
          <t xml:space="preserve"> </t>
        </is>
      </c>
    </row>
    <row r="4">
      <c r="A4" s="4" t="inlineStr">
        <is>
          <t>Fair Value of Financial Assets and Liabilities</t>
        </is>
      </c>
      <c r="B4" s="4" t="inlineStr">
        <is>
          <t>3. Fair Value of Financial Assets and Liabilities ​ The following tables present information about the fair value measurements of the Company’s financial assets and liabilities which are measured at fair value on a recurring and non-recurring basis, and indicate the level of the fair value hierarchy utilized to determine such fair values: ​ ​ ​ ​ ​ ​ ​ ​ ​ ​ ​ ​ ​ ​ ​ ​ March 31, 2024 (In thousands) Level 1 Level 2 Level 3 Total Assets: ​ ​ ​ ​ Cash equivalents ​ $ 33,536 ​ $ — ​ $ — ​ $ 33,536 Marketable securities ​ — ​ ​ 125,524 ​ ​ — ​ ​ 125,524 Total assets ​ $ 33,536 ​ $ 125,524 ​ $ — ​ $ 159,060 ​ ​ ​ ​ ​ ​ ​ ​ ​ ​ ​ ​ ​ ​ ​ ​ ​ ​ ​ ​ ​ ​ ​ ​ ​ ​ Liabilities: ​ ​ ​ ​ ​ ​ ​ ​ ​ ​ ​ ​ Contingent consideration ​ $ — ​ $ — ​ $ 9,000 ​ $ 9,000 Total liabilities ​ $ — ​ $ — ​ $ 9,000 ​ $ 9,000 ​ ​ ​ ​ ​ ​ ​ ​ ​ ​ ​ ​ ​ ​ ​ ​ December 31, 2023 (In thousands) Level 1 Level 2 Level 3 Total Assets: ​ ​ ​ ​ Cash equivalents ​ $ 32,177 ​ $ — ​ $ — ​ $ 32,177 Marketable securities ​ — ​ ​ 141,999 ​ ​ — ​ ​ 141,999 Total assets ​ $ 32,177 ​ $ 141,999 ​ $ — ​ $ 174,176 ​ ​ ​ ​ ​ ​ ​ ​ ​ ​ ​ ​ ​ ​ ​ ​ ​ ​ ​ ​ ​ ​ ​ ​ ​ ​ Liabilities: ​ ​ ​ ​ ​ ​ ​ ​ ​ ​ ​ ​ Contingent consideration ​ $ — ​ $ — ​ $ 6,200 ​ $ 6,200 Total liabilities ​ $ — ​ $ — ​ $ 6,200 ​ $ 6,200 ​ As of March 31, 2024 and December 31, 2023, the Company’s cash equivalents consisted of money market funds, which were valued based upon Level 1 inputs. The Company’s marketable securities as of March 31, 2024 and December 31, 2023 consisted of commercial paper and corporate debt, asset-backed debt, foreign government agency debt and U.S. government and government agency debt securities, which were all valued based upon Level 2 inputs. ​ In determining the fair value of its Level 2 investments, the Company relies on quoted prices for identical securities in markets that are not active. These quoted prices are obtained by the Company with the assistance of a third-party pricing service based on available trade, bid and other observable market data for identical securities. During the three months ended March 31, 2024 and 2023, there were no transfers into or out of Level 3. ​ The overall $2.8 million increase in the fair value of the contingent consideration liability during the three months ended March 31, 2024 was primarily due to changes in estimated sales levels and changes to the probability of success for certain drug candidates. ​ As of March 31, 2024 and December 31, 2023, the fair value of the Company’s available-for-sale marketable securities by type of security was as follows: ​ ​ ​ ​ ​ ​ ​ ​ ​ ​ ​ ​ ​ ​ ​ ​ March 31, 2024 ​ ​ ​ ​ ​ Gross ​ Gross ​ ​ ​ ​ ​ Book ​ Unrealized ​ Unrealized ​ Fair (In thousands) ​ Value ​ Gain ​ Loss ​ Value Marketable securities: ​ ​ ​ ​ ​ ​ ​ ​ ​ ​ ​ ​ Corporate debt securities (1) ​ $ 52,531 ​ $ 26 ​ $ (186) ​ $ 52,371 Commercial paper ​ ​ 4,949 ​ ​ — ​ ​ — ​ ​ 4,949 Asset-backed debt securities (2) ​ ​ 10,537 ​ ​ 71 ​ ​ (33) ​ ​ 10,575 Foreign government agency debt securities (3) ​ ​ 4,765 ​ ​ 22 ​ ​ — ​ ​ 4,787 U.S. government and government agency debt securities (4) ​ ​ 53,110 ​ ​ — ​ ​ (268) ​ ​ 52,842 Total marketable securities ​ $ 125,892 ​ $ 119 ​ $ (487) ​ $ 125,524 (1) Included in Corporate debt securities is $17.9 million with maturity dates between one and two years . ​ ​ ​ ​ ​ ​ ​ ​ ​ ​ ​ ​ (2) Included in Asset-backed debt securities is $5.8 million with maturity dates between one and two years . ​ ​ ​ ​ ​ ​ ​ ​ ​ ​ ​ ​ (3) Included in Foreign government agency debt securities is $4.8 million with a maturity date between one and two years . ​ ​ ​ ​ ​ ​ ​ ​ ​ ​ ​ ​ (4) Included in U.S. government and government agency debt securities is $4.7 million with maturity dates between one and two years . ​ ​ ​ ​ ​ ​ ​ ​ ​ ​ ​ ​ ​ ​ ​ ​ ​ ​ ​ ​ ​ ​ ​ ​ ​ ​ ​ ​ December 31, 2023 ​ ​ ​ ​ ​ Gross ​ Gross ​ ​ ​ ​ ​ Book ​ Unrealized ​ Unrealized ​ Fair (In thousands) ​ Value ​ Gain ​ Loss ​ Value Marketable securities: ​ ​ ​ ​ ​ ​ ​ ​ ​ ​ ​ ​ Corporate debt securities (1) ​ $ 52,362 ​ $ 65 ​ $ (142) ​ $ 52,285 Commercial paper ​ ​ 12,345 ​ ​ 2 ​ ​ (1) ​ ​ 12,346 Asset-backed debt securities (2) ​ ​ 10,953 ​ ​ 42 ​ ​ (30) ​ ​ 10,965 Foreign government agency debt securities (3) ​ ​ 4,698 ​ ​ 43 ​ ​ — ​ ​ 4,741 U.S. government and government agency debt securities (4) ​ ​ 61,750 ​ ​ 8 ​ ​ (96) ​ ​ 61,662 Total marketable securities ​ $ 142,108 ​ $ 160 ​ $ (269) ​ $ 141,999 (1) Included in Corporate debt securities is $28.0 million with maturity dates between one and two years . ​ ​ ​ ​ ​ ​ ​ ​ ​ ​ ​ ​ (2) Included in Asset-backed debt securities is $6.2 million with maturity dates between one and three years . ​ ​ ​ ​ ​ ​ ​ ​ ​ ​ ​ ​ (3) Included in Foreign government agency debt securities is $4.7 million with a maturity date between one and two years . ​ ​ ​ ​ ​ ​ ​ ​ ​ ​ ​ ​ (4) Included in U.S. government and government agency debt securities is $23.9 million with maturity dates between one and two years .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 xml:space="preserve">4. Property and Equipment, Net ​ Property and equipment, net consisted of the following: ​ ​ ​ ​ ​ ​ ​ ​ ​ ​ ​ March 31, ​ ​ December 31, (In thousands) ​ 2024 ​ 2023 Computer equipment $ 1,206 $ 1,253 Lab equipment ​ ​ 3,153 ​ ​ 3,154 Furniture and fixtures ​ ​ 694 ​ ​ 558 Leasehold improvements ​ ​ 817 ​ ​ 817 Property and equipment, gross ​ 5,870 ​ 5,782 Accumulated depreciation ​ (4,339) ​ (4,162) Property and equipment, net ​ $ 1,531 ​ $ 1,620 ​ Depreciation expense was $0.2 million for each of the three months ended March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5. Accrued Expenses ​ Accrued expenses consisted of the following: ​ ​ ​ ​ ​ ​ ​ ​ ​ ​ March 31, ​ December 31, (In thousands) 2024 2023 Employee compensation expenses ​ $ 1,694 ​ $ 3,910 Research and development expenses ​ ​ 1,232 ​ ​ 6,661 Licensing expenses ​ ​ 794 ​ ​ 5,478 Restructuring expenses (Note 12) ​ ​ 2,588 ​ ​ 3,112 Other expenses ​ 257 ​ 285 Total accrued expenses ​ $ 6,565 ​ $ 19,44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6. Stockholders’ Equity ​ Preferred Stock ​ As of March 31, 2024 and December 31, 2023, the Company’s amended and restated certificate of incorporation (the “Charter”) authorized the Company to issue 10,000,000 shares of undesignated preferred stock. There were no shares of preferred stock outstanding as of March 31, 2024 or December 31, 2023. ​ Common Stock ​ As of March 31, 2024 and December 31, 2023, the Company’s Charter authorized the Company to issue 200,000,000 shares of $0.00001 par value common stock. There were 71,248,017 and 70,894,889 shares of common stock issued outstanding ​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ve been declared through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3 Months Ended</t>
        </is>
      </c>
    </row>
    <row r="2">
      <c r="B2" s="2" t="inlineStr">
        <is>
          <t>Mar. 31, 2024</t>
        </is>
      </c>
    </row>
    <row r="3">
      <c r="A3" s="3" t="inlineStr">
        <is>
          <t>Stock-Based Awards</t>
        </is>
      </c>
      <c r="B3" s="4" t="inlineStr">
        <is>
          <t xml:space="preserve"> </t>
        </is>
      </c>
    </row>
    <row r="4">
      <c r="A4" s="4" t="inlineStr">
        <is>
          <t>Stock-Based Awards</t>
        </is>
      </c>
      <c r="B4" s="4" t="inlineStr">
        <is>
          <t xml:space="preserve">7. Stock-Based Awards ​ 2015 Equity Incentive Plan ​ In September 2015, the Company’s board of directors adopted the 2015 Equity Incentive Plan (the “2015 Plan”), and the Company’s stockholders approved the 2015 Plan. The 2015 Plan became effective in connection with the Company’s initial public offering in October 2015. Beginning at the time the 2015 Plan became effective, no further grants may be made under the Company’s 2012 Equity Compensation Plan, as amended and restated (the “2012 Plan”). The 2015 Plan provides for the grant of incentive stock options, nonqualified stock options, stock appreciation rights, restricted stock awards, restricted stock unit (“RSU”) awards, performance stock awards, cash-based awards, and other stock-based awards. The number of shares initially reserved for issuance under the 2015 Plan was 1,643,872 shares of common stock. The number of shares of common stock that may be issued under the 2015 Plan will automatically increase on January 1 of each year ending on January 1, 2025, in an amount equal to the lesser of (i) 4.0% of the shares of the Company’s common stock outstanding on December 31st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January 1, 2024, the number of shares of common stock that may be issued under the 2015 Plan was automatically increased by 2,835,795 shares. As of March 31, 2024, 4,020,777 shares remained available for grant under the 2015 Plan. The Company had 6,233,088 stock options and 3,139,539 RSUs outstanding as of March 31, 2024 under the 2015 Plan. ​ 2017 Inducement Plan ​ In July 2017, the Company’s board of directors adopted the 2017 Inducement Plan (the “2017 Inducement Plan”). The 2017 Inducement Plan is a non-stockholder approved stock plan adopted pursuant to the “inducement exception” provided under Nasdaq listing rules. The Company had 353,100 stock options outstanding as of March 31, 2024 under the 2017 Inducement Plan. All shares of common stock that were eligible for issuance under the 2017 Inducement Plan after October 1, 2018, including any shares underlying any awards that expire or are otherwise terminated, reacquired to satisfy tax withholding obligations, settled in cash or repurchased by the Company in the future that would have been eligible for re-issuance under the 2017 Inducement Plan, were retired. ​ 2012 Equity Compensation Plan ​ In August 2012, the Company’s board of directors adopted the 2012 Plan and the Company’s stockholders approved the 2012 Plan. Upon the 2015 Plan becoming effective, no further grants can be made under the 2012 Plan. The Company had 380,792 stock options outstanding as of March 31, 2024 under the 2012 Plan. ​ Stock Option Valuation ​ The weighted average assumptions the Company used to estimate the fair value of stock options granted during the three months ended March 31, 2024 and 2023 were as follows: ​ ​ ​ ​ ​ ​ ​ ​ ​ Three Months Ended ​ ​ March 31, ​ ​ 2024 ​ ​ 2023 ​ Risk-free interest rate 3.81 % ​ 3.46 % Expected term (in years) 6.0 ​ ​ 6.3 ​ Expected volatility 81.81 % ​ 77.73 % Expected dividend yield 0 % ​ 0 % ​ The Company recognizes compensation expense for awards over their vesting period. Compensation expense for awards includes the impact of forfeitures in the period when they occur. ​ Stock Options ​ The following table summarizes stock option activity for the three months ended March 31, 2024: ​ ​ ​ ​ ​ ​ ​ ​ ​ ​ ​ ​ ​ ​ ​ ​ Weighted ​ ​ ​ ​ ​ ​ Weighted ​ Average ​ ​ ​ ​ ​ ​ ​ Average ​ Remaining ​ Aggregate ​ ​ Number ​ Exercise ​ Contractual ​ Intrinsic (In thousands, except share and per share data and years) ​ of Shares ​ Price ​ Term ​ Value ​ ​ ​ ​ ​ ​ ​ (in years) ​ ​ ​ Outstanding as of December 31, 2023 6,419,455 ​ $ 15.94 7.1 ​ $ 14 Granted 1,842,300 ​ ​ 1.20 ​ ​ ​ ​ ​ Forfeited and cancelled (1,294,775) ​ ​ 14.54 ​ ​ ​ ​ ​ Outstanding as of March 31, 2024 6,966,980 ​ $ 12.32 ​ 7.0 ​ $ 96 Options vested and expected to vest as of March 31, 2024 6,966,980 ​ $ 12.32 7.0 ​ $ 96 Options exercisable as of March 31, 2024 3,695,196 ​ $ 16.24 5.1 ​ $ 24 ​ The weighted average grant date fair value of stock options granted during the three months ended March 31, 2024 was $0.86 per share. ​ Restricted Stock Units ​ The following table summarizes RSU activity for the three months ended March 31, 2024: ​ ​ ​ ​ ​ ​ ​ ​ ​ ​ ​ ​ ​ ​ Weighted ​ ​ ​ ​ ​ ​ Average ​ ​ ​ ​ ​ ​ Grant Date ​ Aggregate ​ ​ Number ​ Fair Value ​ Intrinsic (In thousands, except share and per share data) ​ of Shares ​ Per Share ​ Value Outstanding as of December 31, 2023 ​ 1,521,940 ​ $ 15.72 ​ ​ ​ Granted ​ 2,444,350 ​ ​ 1.20 ​ ​ ​ Vested ​ (399,716) ​ ​ 14.93 ​ $ 482 Forfeited and cancelled ​ (427,035) ​ ​ 13.65 ​ ​ ​ Outstanding as of March 31, 2024 ​ 3,139,539 ​ $ 4.81 ​ ​ ​ ​ Stock-Based Compensation ​ Stock-based compensation expense included in total costs and expenses on the condensed consolidated statement of operations included the following: ​ ​ ​ ​ ​ ​ ​ ​ ​ ​ ​ ​ ​ Three Months Ended ​ ​ ​ March 31, (In thousands) 2024 2023 Cost of revenue $ 252 $ 299 ​ Research and development ​ ​ ​ (29) ​ ​ 2,602 ​ General and administrative ​ ​ 1,866 ​ 3,905 ​ Total stock-based compensation expense ​ ​ $ 2,089 ​ $ 6,806 ​ ​ As of March 31, 2024, the Company had unrecognized stock-based compensation expense for stock options and RSUs of $16.6 million and $13.6 million, respectively, which is expected to be recognized over weighted average periods of 2.5 years and 2.3 year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8. Net Loss per Share ​ Basic and diluted net loss per share is summarized in the following table: ​ ​ ​ ​ ​ ​ ​ ​ ​ ​ ​ ​ ​ Three Months Ended ​ ​ ​ March 31, (In thousands, except for share and per share data) ​ 2024 2023 ​ Numerator: ​ ​ ​ ​ Net loss ​ ​ $ (16,941) ​ $ (28,160) ​ Denominator: ​ ​ ​ ​ ​ ​ ​ ​ Weighted average shares of common stock outstanding, basic and diluted ​ ​ 71,074,858 ​ 66,872,778 ​ Net loss per share, basic and diluted ​ ​ $ (0.24) ​ $ (0.42) ​ ​ The Company’s potentially dilutive securities, which included stock options and RSUs, have been excluded from the computation of diluted net loss per share since the effect would be to reduce the net loss per share. Therefore, the weighted average number of shares of common stock outstanding used to calculate both basic and diluted net loss per share is the same. The following table presents potential shares of common stock excluded from the calculation of diluted net loss per share for the three months ended March 31, 2024 and 2023. All share amounts presented in the table below represent the total number outstanding as of March 31, 2024 and 2023. ​ ​ ​ ​ ​ ​ ​ ​ ​ ​ ​ ​ March 31, ​ ​ ​ 2024 ​ 2023 Options to purchase common stock ​ 6,966,980 ​ 6,865,524 ​ Restricted stock unit awards ​ 3,139,539 ​ 1,740,081 ​ Total potential shares of common stock ​ 10,106,519 ​ 8,605,60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9. Leases ​ Operating Leases ​ Agreements for Office and Laboratory Space ​ The Company had a sublease agreement pursuant to which it subleased 33,019 square feet of office space for its headquarters in Wayne, Pennsylvania, which expired on October 31, 2023. ​ In May 2023, the Company entered into a new lease agreement pursuant to which it leases 11,564 square feet of office space for its headquarters in Wayne, Pennsylvania. The lease commenced on November 1, 2023 and has a term that runs through February 2029. ​ In February 2019, the Company entered into a sublease agreement for 20,433 square feet of office and laboratory space in St. Louis, Missouri. The lease commenced in June 2019 and has a term that runs through June 2029. In January 2023, the Company amended the sublease agreement to add an additional 6,261 square feet of office and laboratory space effective February 2023, which term runs concurrently with the existing term. ​ Supplemental balance sheet information related to operating leases is as follows: ​ ​ ​ ​ ​ ​ ​ ​ ​ ​ March 31, ​ December 31, (In thousands) ​ 2024 ​ 2023 Operating Leases: ​ ​ ​ ​ ​ ​ Gross cost ​ $ 5,094 ​ $ 5,094 Accumulated amortization ​ ​ (1,378) ​ ​ (1,235) Other assets ​ $ 3,716 ​ $ 3,859 ​ ​ ​ ​ ​ ​ ​ Current portion of lease liabilities ​ $ 503 ​ $ 426 Other liabilities ​ ​ 2,971 ​ ​ 3,074 Total operating lease liabilities ​ $ 3,474 ​ $ 3,500 ​ Amortization expense related to operating lease right-of-use assets and accretion of operating lease liabilities totaled $0.1 million and $0.3 million for the three months ended March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Related to Intellectual Property</t>
        </is>
      </c>
      <c r="B1" s="2" t="inlineStr">
        <is>
          <t>3 Months Ended</t>
        </is>
      </c>
    </row>
    <row r="2">
      <c r="B2" s="2" t="inlineStr">
        <is>
          <t>Mar. 31, 2024</t>
        </is>
      </c>
    </row>
    <row r="3">
      <c r="A3" s="3" t="inlineStr">
        <is>
          <t>Agreements Related to Intellectual Property</t>
        </is>
      </c>
      <c r="B3" s="4" t="inlineStr">
        <is>
          <t xml:space="preserve"> </t>
        </is>
      </c>
    </row>
    <row r="4">
      <c r="A4" s="4" t="inlineStr">
        <is>
          <t>Agreements Related to Intellectual Property</t>
        </is>
      </c>
      <c r="B4" s="4" t="inlineStr">
        <is>
          <t>10. Agreements Related to Intellectual Property ​ License Agreement – Sun Pharmaceutical Industries, Inc. ​ In December 2023, the Company entered into an exclusive patent license agreement with Sun Pharmaceutical Industries, Inc. (“Sun Pharma”). Under the license agreement, the Company granted Sun Pharma exclusive rights under certain patents that the Company exclusively licenses from a third party. The patents relate to the use of deuruxolitinib, Sun Pharma’s Janus kinase (“JAK”) inhibitor, or other isotopic forms of ruxolitinib, to treat alopecia areata or androgenetic alopecia. Under the license agreement, Sun Pharma has paid the Company an upfront payment, and has agreed to pay the Company regulatory and commercial milestone payments upon the achievement of specified milestones set forth in the agreement, and a mid single-digit tiered royalty calculated as a percentage of Sun Pharma’s net sales. The Company has separate contractual obligations under which the Company has agreed to pay to third parties a portion of the consideration it may receive under the license agreement. ​ Upon execution of the agreement, the Company received an upfront payment of $15.0 million from Sun Pharma, a portion of which was payable to third parties. ​ License Agreement – Pediatrix Therapeutics, Inc. ​ In November 2022, the Company entered into a license agreement with Pediatrix Therapeutics, Inc. (“Pediatrix”), under which the Company granted Pediatrix the exclusive rights to develop, manufacture and commercialize lepzacitinib in Greater China. Pediatrix has paid the Company an upfront payment, and has agreed to pay the Company development, regulatory and commercial milestone payments upon the achievement of specified milestones set forth in the agreement, and a tiered royalty ranging from a low-to-high single digit percentage of net sales of lepzacitinib by Pediatrix in Greater China. A portion of consideration received from Pediatrix is payable to the former Confluence equity holders as described below under the caption “Agreement and Plan of Merger - Confluence.” ​ ​ License Agreement – Eli Lilly and Company ​ In August 2022, the Company entered into a non-exclusive patent license agreement with Eli Lilly and Company (“Lilly”). Under the license agreement, the Company granted Lilly non-exclusive rights under certain patents and patent applications that the Company exclusively licenses from a third party. The patents and patent applications relate to the use of baricitinib, Lilly’s JAK inhibitor, to treat alopecia areata. Under the license agreement, Lilly has paid the Company an upfront payment, and regulatory and certain commercial milestone payments, and has agreed to pay the Company anniversary payments and other commercial milestone payments upon the achievement of specified milestones as set forth in the agreement, and a low single-digit royalty calculated as a percentage of Lilly’s net sales of baricitinib for the treatment of alopecia areata. The Company has separate contractual obligations under which the Company has agreed to pay to third parties an amount equal to any regulatory and commercial milestone payments it receives under the Lilly license agreement, as well as a portion of the upfront consideration and a portion of the royalties it may receive under the license agreement. ​ During the three months ended March 31, 2024 and 2023, the Company recorded licensing revenue under this agreement of $1.7 million and $1.6 million, respectively, from Lilly, a portion of which was payable to third parties. ​ Asset Purchase Agreement – EPI Health, LLC ​ In October 2019, the Company sold RHOFADE (oxymetazoline hydrochloride) cream, 1% (“RHOFADE”) to EPI Health, LLC (“EPI Health”) pursuant to an asset purchase agreement. In July 2023, EPI Health filed a voluntary petition for relief under Chapter 11 of the United States Bankruptcy Code. Through the bankruptcy process, EPI Health and its parent company, Novan, Inc., sold the RHOFADE assets to a third party, which excluded the Company’s asset purchase agreement with EPI Health and the outstanding amounts due. The sale was approved by the bankruptcy court in September 2023. As a result of the bankruptcy proceedings, all amounts that are due and outstanding by EPI Health have been fully reserved for as of March 31, 2024. ​ Agreement and Plan of Merger – Confluence ​ In August 2017, the Company entered into an Agreement and Plan of Merger, pursuant to which it acquired Confluence (the “Confluence Agreement”). Under the Confluence Agreement, the Company has agreed to pay the former Confluence equity holders aggregate remaining contingent consideration of up to $75.0 million based upon the achievement of specified regulatory and commercial milestones set forth in the Confluence Agreement. In addition, the Company has agreed to pay the former Confluence equity holders future royalty payments calculated as a low single-digit percentage of annual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n addition to the payments described above, if the Company sells, licenses or transfers any of the intellectual property acquired from Confluence pursuant to the Confluence Agreement to a third party, the Company will be obligated to pay the former Confluence equity holders a portion of any consideration received from such sale, license or transfer in specified circumstances. ​ As of March 31, 2024 and December 31, 2023, the balance of the Company’s contingent consideration liability was $9.0 million and $6.2 million, respectively (see Note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1. Income Taxes ​ The Company did not record a federal or state income tax benefit for losses incurred during the three months ended March 31, 2024 and 2023. The Company concluded that it is more likely than not that its deferred tax assets will not be realized which resulted in recording a full valuation allowance during tho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Charges</t>
        </is>
      </c>
      <c r="B1" s="2" t="inlineStr">
        <is>
          <t>3 Months Ended</t>
        </is>
      </c>
    </row>
    <row r="2">
      <c r="B2" s="2" t="inlineStr">
        <is>
          <t>Mar. 31, 2024</t>
        </is>
      </c>
    </row>
    <row r="3">
      <c r="A3" s="3" t="inlineStr">
        <is>
          <t>Restructuring Charges.</t>
        </is>
      </c>
      <c r="B3" s="4" t="inlineStr">
        <is>
          <t xml:space="preserve"> </t>
        </is>
      </c>
    </row>
    <row r="4">
      <c r="A4" s="4" t="inlineStr">
        <is>
          <t>Restructuring Charges</t>
        </is>
      </c>
      <c r="B4" s="4" t="inlineStr">
        <is>
          <t>12. Restructuring Charges ​ In December 2023, the Company’s board of directors approved a reduction of the Company’s workforce by approximately 46%, which the Company expects to be substantially completed by June 2024. This action was taken in order to streamline operations, reduce costs and preserve capital. As a result, the Company terminated certain employees (“terminated employees”) and gave notice to additional employees (“noticed employees”) who were asked to provide transition services through termination dates ranging between one ​ During the year ended December 31, 2023, the Company recorded a restructuring charge for the one-time termination benefit for impacted employees with retention periods less than the sixty-day minimum retention period, which was triggered immediately upon either terminating or giving notice to the impacted employees. During the three months ended March 31, 2024, the Company recognized severance expense of $2.5 million and made cash payments of $3.0 million related to severance to terminated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841</v>
      </c>
      <c r="C3" s="6" t="n">
        <v>39878</v>
      </c>
    </row>
    <row r="4">
      <c r="A4" s="4" t="inlineStr">
        <is>
          <t>Short-term marketable securities</t>
        </is>
      </c>
      <c r="B4" s="5" t="n">
        <v>92325</v>
      </c>
      <c r="C4" s="5" t="n">
        <v>79228</v>
      </c>
    </row>
    <row r="5">
      <c r="A5" s="4" t="inlineStr">
        <is>
          <t>Accounts receivable, net</t>
        </is>
      </c>
      <c r="B5" s="5" t="n">
        <v>373</v>
      </c>
      <c r="C5" s="5" t="n">
        <v>298</v>
      </c>
    </row>
    <row r="6">
      <c r="A6" s="4" t="inlineStr">
        <is>
          <t>Prepaid expenses and other current assets</t>
        </is>
      </c>
      <c r="B6" s="5" t="n">
        <v>6799</v>
      </c>
      <c r="C6" s="5" t="n">
        <v>9452</v>
      </c>
    </row>
    <row r="7">
      <c r="A7" s="4" t="inlineStr">
        <is>
          <t>Total current assets</t>
        </is>
      </c>
      <c r="B7" s="5" t="n">
        <v>135338</v>
      </c>
      <c r="C7" s="5" t="n">
        <v>128856</v>
      </c>
    </row>
    <row r="8">
      <c r="A8" s="4" t="inlineStr">
        <is>
          <t>Marketable securities</t>
        </is>
      </c>
      <c r="B8" s="5" t="n">
        <v>33199</v>
      </c>
      <c r="C8" s="5" t="n">
        <v>62771</v>
      </c>
    </row>
    <row r="9">
      <c r="A9" s="4" t="inlineStr">
        <is>
          <t>Property and equipment, net</t>
        </is>
      </c>
      <c r="B9" s="5" t="n">
        <v>1531</v>
      </c>
      <c r="C9" s="5" t="n">
        <v>1620</v>
      </c>
    </row>
    <row r="10">
      <c r="A10" s="4" t="inlineStr">
        <is>
          <t>Other assets</t>
        </is>
      </c>
      <c r="B10" s="5" t="n">
        <v>3997</v>
      </c>
      <c r="C10" s="5" t="n">
        <v>4158</v>
      </c>
    </row>
    <row r="11">
      <c r="A11" s="4" t="inlineStr">
        <is>
          <t>Total assets</t>
        </is>
      </c>
      <c r="B11" s="5" t="n">
        <v>174065</v>
      </c>
      <c r="C11" s="5" t="n">
        <v>197405</v>
      </c>
    </row>
    <row r="12">
      <c r="A12" s="3" t="inlineStr">
        <is>
          <t>Current liabilities:</t>
        </is>
      </c>
      <c r="B12" s="4" t="inlineStr">
        <is>
          <t xml:space="preserve"> </t>
        </is>
      </c>
      <c r="C12" s="4" t="inlineStr">
        <is>
          <t xml:space="preserve"> </t>
        </is>
      </c>
    </row>
    <row r="13">
      <c r="A13" s="4" t="inlineStr">
        <is>
          <t>Accounts payable</t>
        </is>
      </c>
      <c r="B13" s="5" t="n">
        <v>10810</v>
      </c>
      <c r="C13" s="5" t="n">
        <v>8878</v>
      </c>
    </row>
    <row r="14">
      <c r="A14" s="4" t="inlineStr">
        <is>
          <t>Accrued expenses</t>
        </is>
      </c>
      <c r="B14" s="5" t="n">
        <v>6565</v>
      </c>
      <c r="C14" s="5" t="n">
        <v>19446</v>
      </c>
    </row>
    <row r="15">
      <c r="A15" s="4" t="inlineStr">
        <is>
          <t>Other current liabilities</t>
        </is>
      </c>
      <c r="B15" s="5" t="n">
        <v>2705</v>
      </c>
      <c r="C15" s="5" t="n">
        <v>2628</v>
      </c>
    </row>
    <row r="16">
      <c r="A16" s="4" t="inlineStr">
        <is>
          <t>Total current liabilities</t>
        </is>
      </c>
      <c r="B16" s="5" t="n">
        <v>20080</v>
      </c>
      <c r="C16" s="5" t="n">
        <v>30952</v>
      </c>
    </row>
    <row r="17">
      <c r="A17" s="4" t="inlineStr">
        <is>
          <t>Other liabilities</t>
        </is>
      </c>
      <c r="B17" s="5" t="n">
        <v>2971</v>
      </c>
      <c r="C17" s="5" t="n">
        <v>3074</v>
      </c>
    </row>
    <row r="18">
      <c r="A18" s="4" t="inlineStr">
        <is>
          <t>Contingent consideration</t>
        </is>
      </c>
      <c r="B18" s="5" t="n">
        <v>9000</v>
      </c>
      <c r="C18" s="5" t="n">
        <v>6200</v>
      </c>
    </row>
    <row r="19">
      <c r="A19" s="4" t="inlineStr">
        <is>
          <t>Total liabilities</t>
        </is>
      </c>
      <c r="B19" s="5" t="n">
        <v>32051</v>
      </c>
      <c r="C19" s="5" t="n">
        <v>40226</v>
      </c>
    </row>
    <row r="20">
      <c r="A20" s="3" t="inlineStr">
        <is>
          <t>Stockholders' Equity:</t>
        </is>
      </c>
      <c r="B20" s="4" t="inlineStr">
        <is>
          <t xml:space="preserve"> </t>
        </is>
      </c>
      <c r="C20" s="4" t="inlineStr">
        <is>
          <t xml:space="preserve"> </t>
        </is>
      </c>
    </row>
    <row r="21">
      <c r="A21" s="4" t="inlineStr">
        <is>
          <t>Preferred stock, $0.00001 par value; 10,000,000 shares authorized and no shares issued or outstanding at March 31, 2024 and December 31, 2023</t>
        </is>
      </c>
      <c r="B21" s="4" t="inlineStr">
        <is>
          <t xml:space="preserve"> </t>
        </is>
      </c>
      <c r="C21" s="4" t="inlineStr">
        <is>
          <t xml:space="preserve"> </t>
        </is>
      </c>
    </row>
    <row r="22">
      <c r="A22" s="4" t="inlineStr">
        <is>
          <t>Common stock, $0.00001 par value; 200,000,000 shares authorized at March 31, 2024 and December 31, 2023; 71,248,017 and 70,894,889 shares issued and outstanding at March 31, 2024 and December 31, 2023, respectively</t>
        </is>
      </c>
      <c r="B22" s="5" t="n">
        <v>1</v>
      </c>
      <c r="C22" s="5" t="n">
        <v>1</v>
      </c>
    </row>
    <row r="23">
      <c r="A23" s="4" t="inlineStr">
        <is>
          <t>Additional paidin capital</t>
        </is>
      </c>
      <c r="B23" s="5" t="n">
        <v>930114</v>
      </c>
      <c r="C23" s="5" t="n">
        <v>928080</v>
      </c>
    </row>
    <row r="24">
      <c r="A24" s="4" t="inlineStr">
        <is>
          <t>Accumulated other comprehensive loss</t>
        </is>
      </c>
      <c r="B24" s="5" t="n">
        <v>-364</v>
      </c>
      <c r="C24" s="5" t="n">
        <v>-106</v>
      </c>
    </row>
    <row r="25">
      <c r="A25" s="4" t="inlineStr">
        <is>
          <t>Accumulated deficit</t>
        </is>
      </c>
      <c r="B25" s="5" t="n">
        <v>-787737</v>
      </c>
      <c r="C25" s="5" t="n">
        <v>-770796</v>
      </c>
    </row>
    <row r="26">
      <c r="A26" s="4" t="inlineStr">
        <is>
          <t>Total stockholders' equity</t>
        </is>
      </c>
      <c r="B26" s="5" t="n">
        <v>142014</v>
      </c>
      <c r="C26" s="5" t="n">
        <v>157179</v>
      </c>
    </row>
    <row r="27">
      <c r="A27" s="4" t="inlineStr">
        <is>
          <t>Total liabilities and stockholders' equity</t>
        </is>
      </c>
      <c r="B27" s="6" t="n">
        <v>174065</v>
      </c>
      <c r="C27" s="6" t="n">
        <v>197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13. Segment Information ​ The Company has two reportable segments, therapeutics and contract research. The therapeutics segment is focused on identifying and developing innovative therapies to address significant unmet needs for immuno-inflammatory diseases and earns revenue through licensing of the Company’s intellectual property. The contract research segment earns revenue from the provision of laboratory services. All intersegment revenue has been eliminated in the Company’s consolidated statement of operations. All customers and revenue pertaining to the Company’s segments are based in the United States. Corporate and other includes general and administrative expenses as well as eliminations of intercompany transactions. The Company does not report balance sheet information by segment since it is not reviewed by the chief operating decision maker, and all of the Company’s tangible assets are held in the United States. ​ The Company’s results of operations by segment for the three months ended March 31, 2024 and 2023 are summarized in the tables below: ​ ​ ​ ​ ​ ​ ​ ​ ​ ​ ​ ​ ​ ​ (In thousands) ​ ​ ​ Contract ​ Corporate ​ Total Three Months Ended March 31, 2024 ​ Therapeutics ​ Research ​ and Other ​ Company Revenue from external customers ​ $ 1,741 ​ $ 657 ​ $ — ​ $ 2,398 Intercompany revenue ​ ​ — ​ ​ 3,666 ​ ​ (3,666) ​ ​ — Cost of revenue ​ ​ — ​ ​ 4,024 ​ ​ (3,432) ​ ​ 592 Research and development ​ ​ 8,760 ​ ​ — ​ ​ (233) ​ ​ 8,527 General and administrative ​ ​ — ​ ​ 1,108 ​ ​ 4,742 ​ ​ 5,850 Licensing ​ ​ 1,031 ​ ​ — ​ ​ — ​ ​ 1,031 Revaluation of contingent consideration ​ ​ 2,800 ​ ​ — ​ ​ — ​ ​ 2,800 Restructuring expense ​ ​ 1,318 ​ ​ 217 ​ ​ 994 ​ ​ 2,529 Loss from operations ​ $ (12,168) ​ $ (1,026) ​ $ (5,737) ​ $ (18,931) ​ ​ ​ ​ ​ ​ ​ ​ ​ ​ ​ ​ ​ (In thousands) ​ ​ ​ Contract ​ Corporate ​ Total Three Months Ended March 31, 2023 ​ Therapeutics ​ Research ​ and Other ​ Company Revenue from external customers ​ $ 1,638 ​ $ 890 ​ $ — ​ $ 2,528 Intercompany revenue ​ ​ — ​ ​ 4,011 ​ ​ (4,011) ​ ​ — Cost of revenue ​ ​ — ​ ​ 4,547 ​ ​ (3,739) ​ ​ 808 Research and development ​ ​ 22,859 ​ ​ — ​ ​ (272) ​ ​ 22,587 General and administrative ​ ​ — ​ ​ 1,062 ​ ​ 7,728 ​ ​ 8,790 Licensing ​ ​ 1,061 ​ ​ — ​ ​ — ​ ​ 1,061 Revaluation of contingent consideration ​ ​ (800) ​ ​ — ​ ​ — ​ ​ (800) Loss from operations ​ $ (21,482) ​ $ (708) ​ $ (7,728) ​ $ (29,918)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Unaudited Interim Financial Information</t>
        </is>
      </c>
      <c r="B4" s="4" t="inlineStr">
        <is>
          <t xml:space="preserve">Unaudited Interim Financial Information ​ The accompanying condensed consolidated balance sheet as of March 31, 2024, the condensed consolidated statements of operations and comprehensive loss for the three months ended March 31, 2024 and 2023, the condensed consolidated statement of stockholders’ equity for the three months ended March 31, 2024 and 2023, and the condensed consolidated statements of cash flows for the three months ended March 31, 2024 and 2023 are unaudited. The unaudited interim condensed consolidated financial statements have been prepared on the same basis as the audited annual financial statements contained in the Company’s Annual Report on Form 10-K filed with the Securities and Exchange Commission (“SEC”) on February 27, 2024 and, in the opinion of management, reflect all adjustments, which include only normal recurring adjustments necessary for the fair statement of the Company’s financial position as of March 31, 2024, the results of its operations and comprehensive loss for the three months ended March 31, 2024 and 2023, its changes in stockholders’ equity for the three months ended March 31, 2024 and 2023 and its cash flows for the three months ended March 31, 2024 and 2023. The condensed consolidated balance sheet data as of December 31, 2023 was derived from audited financial statements but does not include all disclosures required by generally accepted accounting principles in the United States (“GAAP”). The financial data and other information disclosed in these notes related to the three months ended March 31, 2024 and 2023 are unaudited. The results for the three months ended March 31, 2024 are not necessarily indicative of results to be expected for the year ending December 31, 2024,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23 included in the Company’s Annual Report on Form 10-K filed with the SEC on February 27, 2024. </t>
        </is>
      </c>
    </row>
    <row r="5">
      <c r="A5" s="4" t="inlineStr">
        <is>
          <t>Basis of Presentation</t>
        </is>
      </c>
      <c r="B5" s="4" t="inlineStr">
        <is>
          <t xml:space="preserve">Basis of Presentation ​ The accompanying condensed consolidated financial statements have been prepared in conformity with GAAP. The condensed consolidated financial statements of the Company include the accounts of the operating parent company, Aclaris Therapeutics, Inc., and its wholly owned subsidiaries. All intercompany transactions have been eliminated. Based upon the Company’s revenue, the Company believes that gross profit does not provide a meaningful measure of profitability and, therefore, has not included a line item for gross profit on the condensed consolidated statement of operations. </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contingent consideration and the valuation of stock-based awards. Estimates are periodically reviewed in light of changes in circumstances, facts and experience.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t>
        </is>
      </c>
    </row>
    <row r="7">
      <c r="A7" s="4" t="inlineStr">
        <is>
          <t>Reclassifications</t>
        </is>
      </c>
      <c r="B7" s="4" t="inlineStr">
        <is>
          <t>Reclassifications ​ Certain prior year amounts have been reclassified to conform to the current year’s financial statement presentation. ​</t>
        </is>
      </c>
    </row>
    <row r="8">
      <c r="A8" s="4" t="inlineStr">
        <is>
          <t>Significant Accounting Policies</t>
        </is>
      </c>
      <c r="B8" s="4" t="inlineStr">
        <is>
          <t>​ Significant Accounting Policies ​ The Company’s significant accounting policies are disclosed in the audited consolidated financial statements for the year ended December 31, 2023 included in the Company’s Annual Report on Form 10-K filed with the SEC on February 27, 2024. There have been no changes to the Company’s significant accounting policies from those disclosed in the annual report.</t>
        </is>
      </c>
    </row>
    <row r="9">
      <c r="A9" s="4" t="inlineStr">
        <is>
          <t>Contingent Consideration</t>
        </is>
      </c>
      <c r="B9" s="4" t="inlineStr">
        <is>
          <t>Contingent Consideration ​ The Company records a contingent consideration liability related to future potential payments resulting from the acquisition of Confluence based upon significant unobservable inputs including the achievement of regulatory and commercial milestones, as well as estimated future sales levels and the discount rates applied to calculate the present value of the potential payments. Significant judgement is involved in determining the appropriateness of these assumptions. These assumptions are considered Level 3 inputs. Revaluation of the contingent consideration liability can result from changes to one or more of these assumptions. The Company evaluates the fair value estimate of the contingent consideration liability on a quarterly basis with changes, if any, recorded as income or expense in the condensed consolidated statement of operations. ​ The fair value of contingent consideration is estimated using a probability-weighted expected payment model for regulatory milestone payments and a Monte Carlo simulation model for commercial milestone and royalty payments and then applying a risk-adjusted discount rate to calculate the present value of the potential payments. Significant assumptions used in the Company’s estimates include the probability of achieving regulatory milestones and commencing commercialization, which are based on an asset’s current stage of development and a review of existing clinical data. Probability of success on the year of each potential payment.</t>
        </is>
      </c>
    </row>
    <row r="10">
      <c r="A10" s="4" t="inlineStr">
        <is>
          <t>Revenue Recognition</t>
        </is>
      </c>
      <c r="B10" s="4" t="inlineStr">
        <is>
          <t>Revenue Recognition ​ The Company accounts for revenue in accordance with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 Contract Research Revenue ​ ​ Licensing Revenue ​ Licenses of Intellectual Property Milestone and Royalty Payments The Company recognizes revenue from development, regulatory and anniversary milestone payments as they are achieved. The Company recognizes revenue from commercial milestones and royalty payments as the sales occur.</t>
        </is>
      </c>
    </row>
    <row r="11">
      <c r="A11" s="4" t="inlineStr">
        <is>
          <t>Discontinued Operations</t>
        </is>
      </c>
      <c r="B11" s="4" t="inlineStr">
        <is>
          <t xml:space="preserve">Discontinued Operations ​ As of March 31, 2024 and December 31, 2023, the Company had $2.2 million in discontinued operations reported as other current liabilities in the Company’s consolidated balance sheet, related to discontinued commercial products. </t>
        </is>
      </c>
    </row>
    <row r="12">
      <c r="A12" s="4" t="inlineStr">
        <is>
          <t>Recently Issued Accounting Pronouncements</t>
        </is>
      </c>
      <c r="B12" s="4" t="inlineStr">
        <is>
          <t>Recently Issued Accounting Pronouncements ​ In November 2023, the Financial Accounting Standards Board (“FASB”) issued Accounting Standards Update (“ASU”) No. 2023-07, “Segment Reporting (Topic 280): Improvements to Reportable Segment Disclosures.” This standard requires disclosure of significant segment expenses and other segment items by reportable segment. This ASU becomes effective for annual periods beginning in 2024 and interim periods in 2025. The Company is assessing the impact of this ASU and upon adoption expects that any impact would be limited to additional segment expense disclosures in the footnotes to the Company’s consolidated financial statements. ​ In December 2023, the FASB issued ASU No. 2023-09, “Income Taxes (Topic 740): Improvements to Income Tax Disclosures.” This standard enhances disclosures related to income taxes, including the rate reconciliation and information on income taxes paid. This ASU becomes effective January 1, 2025. The Company is currently assessing the impact of this 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of Financial Assets and Liabilities</t>
        </is>
      </c>
      <c r="B3" s="4" t="inlineStr">
        <is>
          <t xml:space="preserve"> </t>
        </is>
      </c>
    </row>
    <row r="4">
      <c r="A4" s="4" t="inlineStr">
        <is>
          <t>Schedule of assets and liabilities measured at fair value on a recurring basis</t>
        </is>
      </c>
      <c r="B4" s="4" t="inlineStr">
        <is>
          <t>​ ​ ​ ​ ​ ​ ​ ​ ​ ​ ​ ​ ​ ​ ​ ​ March 31, 2024 (In thousands) Level 1 Level 2 Level 3 Total Assets: ​ ​ ​ ​ Cash equivalents ​ $ 33,536 ​ $ — ​ $ — ​ $ 33,536 Marketable securities ​ — ​ ​ 125,524 ​ ​ — ​ ​ 125,524 Total assets ​ $ 33,536 ​ $ 125,524 ​ $ — ​ $ 159,060 ​ ​ ​ ​ ​ ​ ​ ​ ​ ​ ​ ​ ​ ​ ​ ​ ​ ​ ​ ​ ​ ​ ​ ​ ​ ​ Liabilities: ​ ​ ​ ​ ​ ​ ​ ​ ​ ​ ​ ​ Contingent consideration ​ $ — ​ $ — ​ $ 9,000 ​ $ 9,000 Total liabilities ​ $ — ​ $ — ​ $ 9,000 ​ $ 9,000 ​ ​ ​ ​ ​ ​ ​ ​ ​ ​ ​ ​ ​ ​ ​ ​ December 31, 2023 (In thousands) Level 1 Level 2 Level 3 Total Assets: ​ ​ ​ ​ Cash equivalents ​ $ 32,177 ​ $ — ​ $ — ​ $ 32,177 Marketable securities ​ — ​ ​ 141,999 ​ ​ — ​ ​ 141,999 Total assets ​ $ 32,177 ​ $ 141,999 ​ $ — ​ $ 174,176 ​ ​ ​ ​ ​ ​ ​ ​ ​ ​ ​ ​ ​ ​ ​ ​ ​ ​ ​ ​ ​ ​ ​ ​ ​ ​ Liabilities: ​ ​ ​ ​ ​ ​ ​ ​ ​ ​ ​ ​ Contingent consideration ​ $ — ​ $ — ​ $ 6,200 ​ $ 6,200 Total liabilities ​ $ — ​ $ — ​ $ 6,200 ​ $ 6,200 ​</t>
        </is>
      </c>
    </row>
    <row r="5">
      <c r="A5" s="4" t="inlineStr">
        <is>
          <t>Schedule of the fair value of available for sale marketable securities</t>
        </is>
      </c>
      <c r="B5" s="4" t="inlineStr">
        <is>
          <t>​ ​ ​ ​ ​ ​ ​ ​ ​ ​ ​ ​ ​ ​ ​ ​ March 31, 2024 ​ ​ ​ ​ ​ Gross ​ Gross ​ ​ ​ ​ ​ Book ​ Unrealized ​ Unrealized ​ Fair (In thousands) ​ Value ​ Gain ​ Loss ​ Value Marketable securities: ​ ​ ​ ​ ​ ​ ​ ​ ​ ​ ​ ​ Corporate debt securities (1) ​ $ 52,531 ​ $ 26 ​ $ (186) ​ $ 52,371 Commercial paper ​ ​ 4,949 ​ ​ — ​ ​ — ​ ​ 4,949 Asset-backed debt securities (2) ​ ​ 10,537 ​ ​ 71 ​ ​ (33) ​ ​ 10,575 Foreign government agency debt securities (3) ​ ​ 4,765 ​ ​ 22 ​ ​ — ​ ​ 4,787 U.S. government and government agency debt securities (4) ​ ​ 53,110 ​ ​ — ​ ​ (268) ​ ​ 52,842 Total marketable securities ​ $ 125,892 ​ $ 119 ​ $ (487) ​ $ 125,524 (1) Included in Corporate debt securities is $17.9 million with maturity dates between one and two years . ​ ​ ​ ​ ​ ​ ​ ​ ​ ​ ​ ​ (2) Included in Asset-backed debt securities is $5.8 million with maturity dates between one and two years . ​ ​ ​ ​ ​ ​ ​ ​ ​ ​ ​ ​ (3) Included in Foreign government agency debt securities is $4.8 million with a maturity date between one and two years . ​ ​ ​ ​ ​ ​ ​ ​ ​ ​ ​ ​ (4) Included in U.S. government and government agency debt securities is $4.7 million with maturity dates between one and two years . ​ ​ ​ ​ ​ ​ ​ ​ ​ ​ ​ ​ ​ ​ ​ ​ ​ ​ ​ ​ ​ ​ ​ ​ ​ ​ ​ ​ December 31, 2023 ​ ​ ​ ​ ​ Gross ​ Gross ​ ​ ​ ​ ​ Book ​ Unrealized ​ Unrealized ​ Fair (In thousands) ​ Value ​ Gain ​ Loss ​ Value Marketable securities: ​ ​ ​ ​ ​ ​ ​ ​ ​ ​ ​ ​ Corporate debt securities (1) ​ $ 52,362 ​ $ 65 ​ $ (142) ​ $ 52,285 Commercial paper ​ ​ 12,345 ​ ​ 2 ​ ​ (1) ​ ​ 12,346 Asset-backed debt securities (2) ​ ​ 10,953 ​ ​ 42 ​ ​ (30) ​ ​ 10,965 Foreign government agency debt securities (3) ​ ​ 4,698 ​ ​ 43 ​ ​ — ​ ​ 4,741 U.S. government and government agency debt securities (4) ​ ​ 61,750 ​ ​ 8 ​ ​ (96) ​ ​ 61,662 Total marketable securities ​ $ 142,108 ​ $ 160 ​ $ (269) ​ $ 141,999 (1) Included in Corporate debt securities is $28.0 million with maturity dates between one and two years . ​ ​ ​ ​ ​ ​ ​ ​ ​ ​ ​ ​ (2) Included in Asset-backed debt securities is $6.2 million with maturity dates between one and three years . ​ ​ ​ ​ ​ ​ ​ ​ ​ ​ ​ ​ (3) Included in Foreign government agency debt securities is $4.7 million with a maturity date between one and two years . ​ ​ ​ ​ ​ ​ ​ ​ ​ ​ ​ ​ (4) Included in U.S. government and government agency debt securities is $23.9 million with maturity dates between one and two years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t>
        </is>
      </c>
      <c r="B3" s="4" t="inlineStr">
        <is>
          <t xml:space="preserve"> </t>
        </is>
      </c>
    </row>
    <row r="4">
      <c r="A4" s="4" t="inlineStr">
        <is>
          <t>Schedule of property and equipment, net</t>
        </is>
      </c>
      <c r="B4" s="4" t="inlineStr">
        <is>
          <t>​ ​ ​ ​ ​ ​ ​ ​ ​ ​ ​ March 31, ​ ​ December 31, (In thousands) ​ 2024 ​ 2023 Computer equipment $ 1,206 $ 1,253 Lab equipment ​ ​ 3,153 ​ ​ 3,154 Furniture and fixtures ​ ​ 694 ​ ​ 558 Leasehold improvements ​ ​ 817 ​ ​ 817 Property and equipment, gross ​ 5,870 ​ 5,782 Accumulated depreciation ​ (4,339) ​ (4,162) Property and equipment, net ​ $ 1,531 ​ $ 1,6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expenses</t>
        </is>
      </c>
      <c r="B4" s="4" t="inlineStr">
        <is>
          <t>​ ​ ​ ​ ​ ​ ​ ​ ​ ​ March 31, ​ December 31, (In thousands) 2024 2023 Employee compensation expenses ​ $ 1,694 ​ $ 3,910 Research and development expenses ​ ​ 1,232 ​ ​ 6,661 Licensing expenses ​ ​ 794 ​ ​ 5,478 Restructuring expenses (Note 12) ​ ​ 2,588 ​ ​ 3,112 Other expenses ​ 257 ​ 285 Total accrued expenses ​ $ 6,565 ​ $ 19,4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Awards (Tables)</t>
        </is>
      </c>
      <c r="B1" s="2" t="inlineStr">
        <is>
          <t>3 Months Ended</t>
        </is>
      </c>
    </row>
    <row r="2">
      <c r="B2" s="2" t="inlineStr">
        <is>
          <t>Mar. 31, 2024</t>
        </is>
      </c>
    </row>
    <row r="3">
      <c r="A3" s="3" t="inlineStr">
        <is>
          <t>Stock-Based Awards</t>
        </is>
      </c>
      <c r="B3" s="4" t="inlineStr">
        <is>
          <t xml:space="preserve"> </t>
        </is>
      </c>
    </row>
    <row r="4">
      <c r="A4" s="4" t="inlineStr">
        <is>
          <t>Summary of assumptions used to determine fair value of stock options granted</t>
        </is>
      </c>
      <c r="B4" s="4" t="inlineStr">
        <is>
          <t>​ ​ ​ ​ ​ ​ ​ ​ ​ Three Months Ended ​ ​ March 31, ​ ​ 2024 ​ ​ 2023 ​ Risk-free interest rate 3.81 % ​ 3.46 % Expected term (in years) 6.0 ​ ​ 6.3 ​ Expected volatility 81.81 % ​ 77.73 % Expected dividend yield 0 % ​ 0 %</t>
        </is>
      </c>
    </row>
    <row r="5">
      <c r="A5" s="4" t="inlineStr">
        <is>
          <t>Summary of stock option activity</t>
        </is>
      </c>
      <c r="B5" s="4" t="inlineStr">
        <is>
          <t>​ ​ ​ ​ ​ ​ ​ ​ ​ ​ ​ ​ ​ ​ ​ ​ Weighted ​ ​ ​ ​ ​ ​ Weighted ​ Average ​ ​ ​ ​ ​ ​ ​ Average ​ Remaining ​ Aggregate ​ ​ Number ​ Exercise ​ Contractual ​ Intrinsic (In thousands, except share and per share data and years) ​ of Shares ​ Price ​ Term ​ Value ​ ​ ​ ​ ​ ​ ​ (in years) ​ ​ ​ Outstanding as of December 31, 2023 6,419,455 ​ $ 15.94 7.1 ​ $ 14 Granted 1,842,300 ​ ​ 1.20 ​ ​ ​ ​ ​ Forfeited and cancelled (1,294,775) ​ ​ 14.54 ​ ​ ​ ​ ​ Outstanding as of March 31, 2024 6,966,980 ​ $ 12.32 ​ 7.0 ​ $ 96 Options vested and expected to vest as of March 31, 2024 6,966,980 ​ $ 12.32 7.0 ​ $ 96 Options exercisable as of March 31, 2024 3,695,196 ​ $ 16.24 5.1 ​ $ 24 ​</t>
        </is>
      </c>
    </row>
    <row r="6">
      <c r="A6" s="4" t="inlineStr">
        <is>
          <t>Summary of restricted stock units activity</t>
        </is>
      </c>
      <c r="B6" s="4" t="inlineStr">
        <is>
          <t>​ ​ ​ ​ ​ ​ ​ ​ ​ ​ ​ ​ ​ ​ Weighted ​ ​ ​ ​ ​ ​ Average ​ ​ ​ ​ ​ ​ Grant Date ​ Aggregate ​ ​ Number ​ Fair Value ​ Intrinsic (In thousands, except share and per share data) ​ of Shares ​ Per Share ​ Value Outstanding as of December 31, 2023 ​ 1,521,940 ​ $ 15.72 ​ ​ ​ Granted ​ 2,444,350 ​ ​ 1.20 ​ ​ ​ Vested ​ (399,716) ​ ​ 14.93 ​ $ 482 Forfeited and cancelled ​ (427,035) ​ ​ 13.65 ​ ​ ​ Outstanding as of March 31, 2024 ​ 3,139,539 ​ $ 4.81 ​ ​ ​</t>
        </is>
      </c>
    </row>
    <row r="7">
      <c r="A7" s="4" t="inlineStr">
        <is>
          <t>Summary of stock-based compensation expense</t>
        </is>
      </c>
      <c r="B7" s="4" t="inlineStr">
        <is>
          <t>​ ​ ​ ​ ​ ​ ​ ​ ​ ​ ​ ​ ​ Three Months Ended ​ ​ ​ March 31, (In thousands) 2024 2023 Cost of revenue $ 252 $ 299 ​ Research and development ​ ​ ​ (29) ​ ​ 2,602 ​ General and administrative ​ ​ 1,866 ​ 3,905 ​ Total stock-based compensation expense ​ ​ $ 2,089 ​ $ 6,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ummary of basic and diluted net loss per share</t>
        </is>
      </c>
      <c r="B4" s="4" t="inlineStr">
        <is>
          <t>​ ​ ​ ​ ​ ​ ​ ​ ​ ​ ​ ​ ​ Three Months Ended ​ ​ ​ March 31, (In thousands, except for share and per share data) ​ 2024 2023 ​ Numerator: ​ ​ ​ ​ Net loss ​ ​ $ (16,941) ​ $ (28,160) ​ Denominator: ​ ​ ​ ​ ​ ​ ​ ​ Weighted average shares of common stock outstanding, basic and diluted ​ ​ 71,074,858 ​ 66,872,778 ​ Net loss per share, basic and diluted ​ ​ $ (0.24) ​ $ (0.42) ​</t>
        </is>
      </c>
    </row>
    <row r="5">
      <c r="A5" s="4" t="inlineStr">
        <is>
          <t>Summary of potential common shares excluded from the calculation of diluted net loss per share attributable to common stockholders</t>
        </is>
      </c>
      <c r="B5" s="4" t="inlineStr">
        <is>
          <t>​ ​ ​ ​ ​ ​ ​ ​ ​ ​ ​ ​ March 31, ​ ​ ​ 2024 ​ 2023 Options to purchase common stock ​ 6,966,980 ​ 6,865,524 ​ Restricted stock unit awards ​ 3,139,539 ​ 1,740,081 ​ Total potential shares of common stock ​ 10,106,519 ​ 8,605,60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ummary of supplemental balance sheet information related to operating leases</t>
        </is>
      </c>
      <c r="B4" s="4" t="inlineStr">
        <is>
          <t>​ ​ ​ ​ ​ ​ ​ ​ ​ ​ March 31, ​ December 31, (In thousands) ​ 2024 ​ 2023 Operating Leases: ​ ​ ​ ​ ​ ​ Gross cost ​ $ 5,094 ​ $ 5,094 Accumulated amortization ​ ​ (1,378) ​ ​ (1,235) Other assets ​ $ 3,716 ​ $ 3,859 ​ ​ ​ ​ ​ ​ ​ Current portion of lease liabilities ​ $ 503 ​ $ 426 Other liabilities ​ ​ 2,971 ​ ​ 3,074 Total operating lease liabilities ​ $ 3,474 ​ $ 3,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ummary of results of operations by segment</t>
        </is>
      </c>
      <c r="B4" s="4" t="inlineStr">
        <is>
          <t>​ ​ ​ ​ ​ ​ ​ ​ ​ ​ ​ ​ ​ ​ (In thousands) ​ ​ ​ Contract ​ Corporate ​ Total Three Months Ended March 31, 2024 ​ Therapeutics ​ Research ​ and Other ​ Company Revenue from external customers ​ $ 1,741 ​ $ 657 ​ $ — ​ $ 2,398 Intercompany revenue ​ ​ — ​ ​ 3,666 ​ ​ (3,666) ​ ​ — Cost of revenue ​ ​ — ​ ​ 4,024 ​ ​ (3,432) ​ ​ 592 Research and development ​ ​ 8,760 ​ ​ — ​ ​ (233) ​ ​ 8,527 General and administrative ​ ​ — ​ ​ 1,108 ​ ​ 4,742 ​ ​ 5,850 Licensing ​ ​ 1,031 ​ ​ — ​ ​ — ​ ​ 1,031 Revaluation of contingent consideration ​ ​ 2,800 ​ ​ — ​ ​ — ​ ​ 2,800 Restructuring expense ​ ​ 1,318 ​ ​ 217 ​ ​ 994 ​ ​ 2,529 Loss from operations ​ $ (12,168) ​ $ (1,026) ​ $ (5,737) ​ $ (18,931) ​ ​ ​ ​ ​ ​ ​ ​ ​ ​ ​ ​ ​ (In thousands) ​ ​ ​ Contract ​ Corporate ​ Total Three Months Ended March 31, 2023 ​ Therapeutics ​ Research ​ and Other ​ Company Revenue from external customers ​ $ 1,638 ​ $ 890 ​ $ — ​ $ 2,528 Intercompany revenue ​ ​ — ​ ​ 4,011 ​ ​ (4,011) ​ ​ — Cost of revenue ​ ​ — ​ ​ 4,547 ​ ​ (3,739) ​ ​ 808 Research and development ​ ​ 22,859 ​ ​ — ​ ​ (272) ​ ​ 22,587 General and administrative ​ ​ — ​ ​ 1,062 ​ ​ 7,728 ​ ​ 8,790 Licensing ​ ​ 1,061 ​ ​ — ​ ​ — ​ ​ 1,061 Revaluation of contingent consideration ​ ​ (800) ​ ​ — ​ ​ — ​ ​ (800) Loss from operations ​ $ (21,482) ​ $ (708) ​ $ (7,728) ​ $ (29,918)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Nature of Business (Details) - USD ($) $ in Thousands</t>
        </is>
      </c>
      <c r="B1" s="2" t="inlineStr">
        <is>
          <t>Mar. 31, 2024</t>
        </is>
      </c>
      <c r="C1" s="2" t="inlineStr">
        <is>
          <t>Dec. 31, 2023</t>
        </is>
      </c>
    </row>
    <row r="2">
      <c r="A2" s="3" t="inlineStr">
        <is>
          <t>Organization and Nature of Business</t>
        </is>
      </c>
      <c r="B2" s="4" t="inlineStr">
        <is>
          <t xml:space="preserve"> </t>
        </is>
      </c>
      <c r="C2" s="4" t="inlineStr">
        <is>
          <t xml:space="preserve"> </t>
        </is>
      </c>
    </row>
    <row r="3">
      <c r="A3" s="4" t="inlineStr">
        <is>
          <t>Cash, cash equivalents and marketable securities</t>
        </is>
      </c>
      <c r="B3" s="6" t="n">
        <v>161400</v>
      </c>
      <c r="C3" s="4" t="inlineStr">
        <is>
          <t xml:space="preserve"> </t>
        </is>
      </c>
    </row>
    <row r="4">
      <c r="A4" s="4" t="inlineStr">
        <is>
          <t>Accumulated deficit</t>
        </is>
      </c>
      <c r="B4" s="6" t="n">
        <v>787737</v>
      </c>
      <c r="C4" s="6" t="n">
        <v>7707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200000000</v>
      </c>
      <c r="C8" s="5" t="n">
        <v>200000000</v>
      </c>
    </row>
    <row r="9">
      <c r="A9" s="4" t="inlineStr">
        <is>
          <t>Common stock, shares issued (in shares)</t>
        </is>
      </c>
      <c r="B9" s="5" t="n">
        <v>71248017</v>
      </c>
      <c r="C9" s="5" t="n">
        <v>70894889</v>
      </c>
    </row>
    <row r="10">
      <c r="A10" s="4" t="inlineStr">
        <is>
          <t>Common stock, shares outstanding (in shares)</t>
        </is>
      </c>
      <c r="B10" s="5" t="n">
        <v>71248017</v>
      </c>
      <c r="C10" s="5" t="n">
        <v>70894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4</t>
        </is>
      </c>
      <c r="C2" s="2" t="inlineStr">
        <is>
          <t>Dec. 31, 2023</t>
        </is>
      </c>
    </row>
    <row r="3">
      <c r="A3" s="3" t="inlineStr">
        <is>
          <t>Discontinued Operations.</t>
        </is>
      </c>
      <c r="B3" s="4" t="inlineStr">
        <is>
          <t xml:space="preserve"> </t>
        </is>
      </c>
      <c r="C3" s="4" t="inlineStr">
        <is>
          <t xml:space="preserve"> </t>
        </is>
      </c>
    </row>
    <row r="4">
      <c r="A4" s="4" t="inlineStr">
        <is>
          <t>Other current liabilities</t>
        </is>
      </c>
      <c r="B4" s="9" t="n">
        <v>2.2</v>
      </c>
      <c r="C4" s="9" t="n">
        <v>2.2</v>
      </c>
    </row>
    <row r="5">
      <c r="A5" s="4" t="inlineStr">
        <is>
          <t>Minimum</t>
        </is>
      </c>
      <c r="B5" s="4" t="inlineStr">
        <is>
          <t xml:space="preserve"> </t>
        </is>
      </c>
      <c r="C5" s="4" t="inlineStr">
        <is>
          <t xml:space="preserve"> </t>
        </is>
      </c>
    </row>
    <row r="6">
      <c r="A6" s="3" t="inlineStr">
        <is>
          <t>Contingent Consideration</t>
        </is>
      </c>
      <c r="B6" s="4" t="inlineStr">
        <is>
          <t xml:space="preserve"> </t>
        </is>
      </c>
      <c r="C6" s="4" t="inlineStr">
        <is>
          <t xml:space="preserve"> </t>
        </is>
      </c>
    </row>
    <row r="7">
      <c r="A7" s="4" t="inlineStr">
        <is>
          <t>Probability of success assumptions</t>
        </is>
      </c>
      <c r="B7" s="10" t="n">
        <v>0.17</v>
      </c>
      <c r="C7" s="4" t="inlineStr">
        <is>
          <t xml:space="preserve"> </t>
        </is>
      </c>
    </row>
    <row r="8">
      <c r="A8" s="4" t="inlineStr">
        <is>
          <t>Discount range</t>
        </is>
      </c>
      <c r="B8" s="11" t="n">
        <v>0.074</v>
      </c>
      <c r="C8" s="4" t="inlineStr">
        <is>
          <t xml:space="preserve"> </t>
        </is>
      </c>
    </row>
    <row r="9">
      <c r="A9" s="4" t="inlineStr">
        <is>
          <t>Maximum</t>
        </is>
      </c>
      <c r="B9" s="4" t="inlineStr">
        <is>
          <t xml:space="preserve"> </t>
        </is>
      </c>
      <c r="C9" s="4" t="inlineStr">
        <is>
          <t xml:space="preserve"> </t>
        </is>
      </c>
    </row>
    <row r="10">
      <c r="A10" s="3" t="inlineStr">
        <is>
          <t>Contingent Consideration</t>
        </is>
      </c>
      <c r="B10" s="4" t="inlineStr">
        <is>
          <t xml:space="preserve"> </t>
        </is>
      </c>
      <c r="C10" s="4" t="inlineStr">
        <is>
          <t xml:space="preserve"> </t>
        </is>
      </c>
    </row>
    <row r="11">
      <c r="A11" s="4" t="inlineStr">
        <is>
          <t>Probability of success assumptions</t>
        </is>
      </c>
      <c r="B11" s="10" t="n">
        <v>0.4</v>
      </c>
      <c r="C11" s="4" t="inlineStr">
        <is>
          <t xml:space="preserve"> </t>
        </is>
      </c>
    </row>
    <row r="12">
      <c r="A12" s="4" t="inlineStr">
        <is>
          <t>Discount range</t>
        </is>
      </c>
      <c r="B12" s="11" t="n">
        <v>0.083</v>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Assets and Liabilities (Details) - USD ($) $ in Thousands</t>
        </is>
      </c>
      <c r="B1" s="2" t="inlineStr">
        <is>
          <t>3 Months Ended</t>
        </is>
      </c>
    </row>
    <row r="2">
      <c r="B2" s="2" t="inlineStr">
        <is>
          <t>Mar. 31, 2024</t>
        </is>
      </c>
      <c r="C2" s="2" t="inlineStr">
        <is>
          <t>Mar. 31, 2023</t>
        </is>
      </c>
      <c r="D2" s="2" t="inlineStr">
        <is>
          <t>Dec. 31, 2023</t>
        </is>
      </c>
    </row>
    <row r="3">
      <c r="A3" s="3" t="inlineStr">
        <is>
          <t>Assets:</t>
        </is>
      </c>
      <c r="B3" s="4" t="inlineStr">
        <is>
          <t xml:space="preserve"> </t>
        </is>
      </c>
      <c r="C3" s="4" t="inlineStr">
        <is>
          <t xml:space="preserve"> </t>
        </is>
      </c>
      <c r="D3" s="4" t="inlineStr">
        <is>
          <t xml:space="preserve"> </t>
        </is>
      </c>
    </row>
    <row r="4">
      <c r="A4" s="4" t="inlineStr">
        <is>
          <t>Marketable securities</t>
        </is>
      </c>
      <c r="B4" s="6" t="n">
        <v>125524</v>
      </c>
      <c r="C4" s="4" t="inlineStr">
        <is>
          <t xml:space="preserve"> </t>
        </is>
      </c>
      <c r="D4" s="6" t="n">
        <v>141999</v>
      </c>
    </row>
    <row r="5">
      <c r="A5" s="3" t="inlineStr">
        <is>
          <t>Liabilities:</t>
        </is>
      </c>
      <c r="B5" s="4" t="inlineStr">
        <is>
          <t xml:space="preserve"> </t>
        </is>
      </c>
      <c r="C5" s="4" t="inlineStr">
        <is>
          <t xml:space="preserve"> </t>
        </is>
      </c>
      <c r="D5" s="4" t="inlineStr">
        <is>
          <t xml:space="preserve"> </t>
        </is>
      </c>
    </row>
    <row r="6">
      <c r="A6" s="4" t="inlineStr">
        <is>
          <t>Transfers into or out of Level 3</t>
        </is>
      </c>
      <c r="B6" s="5" t="n">
        <v>0</v>
      </c>
      <c r="C6" s="6" t="n">
        <v>0</v>
      </c>
      <c r="D6" s="4" t="inlineStr">
        <is>
          <t xml:space="preserve"> </t>
        </is>
      </c>
    </row>
    <row r="7">
      <c r="A7" s="4" t="inlineStr">
        <is>
          <t>Increase in value of contingent consideration</t>
        </is>
      </c>
      <c r="B7" s="5" t="n">
        <v>2800</v>
      </c>
      <c r="C7" s="6" t="n">
        <v>-800</v>
      </c>
      <c r="D7" s="4" t="inlineStr">
        <is>
          <t xml:space="preserve"> </t>
        </is>
      </c>
    </row>
    <row r="8">
      <c r="A8" s="4" t="inlineStr">
        <is>
          <t>Confluence</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crease in value of contingent consideration</t>
        </is>
      </c>
      <c r="B10" s="5" t="n">
        <v>2800</v>
      </c>
      <c r="C10" s="4" t="inlineStr">
        <is>
          <t xml:space="preserve"> </t>
        </is>
      </c>
      <c r="D10" s="4" t="inlineStr">
        <is>
          <t xml:space="preserve"> </t>
        </is>
      </c>
    </row>
    <row r="11">
      <c r="A11" s="4" t="inlineStr">
        <is>
          <t>Recurring</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equivalents</t>
        </is>
      </c>
      <c r="B13" s="5" t="n">
        <v>33536</v>
      </c>
      <c r="C13" s="4" t="inlineStr">
        <is>
          <t xml:space="preserve"> </t>
        </is>
      </c>
      <c r="D13" s="5" t="n">
        <v>32177</v>
      </c>
    </row>
    <row r="14">
      <c r="A14" s="4" t="inlineStr">
        <is>
          <t>Marketable securities</t>
        </is>
      </c>
      <c r="B14" s="5" t="n">
        <v>125524</v>
      </c>
      <c r="C14" s="4" t="inlineStr">
        <is>
          <t xml:space="preserve"> </t>
        </is>
      </c>
      <c r="D14" s="5" t="n">
        <v>141999</v>
      </c>
    </row>
    <row r="15">
      <c r="A15" s="4" t="inlineStr">
        <is>
          <t>Total assets measured at fair value</t>
        </is>
      </c>
      <c r="B15" s="5" t="n">
        <v>159060</v>
      </c>
      <c r="C15" s="4" t="inlineStr">
        <is>
          <t xml:space="preserve"> </t>
        </is>
      </c>
      <c r="D15" s="5" t="n">
        <v>174176</v>
      </c>
    </row>
    <row r="16">
      <c r="A16" s="3" t="inlineStr">
        <is>
          <t>Liabilities:</t>
        </is>
      </c>
      <c r="B16" s="4" t="inlineStr">
        <is>
          <t xml:space="preserve"> </t>
        </is>
      </c>
      <c r="C16" s="4" t="inlineStr">
        <is>
          <t xml:space="preserve"> </t>
        </is>
      </c>
      <c r="D16" s="4" t="inlineStr">
        <is>
          <t xml:space="preserve"> </t>
        </is>
      </c>
    </row>
    <row r="17">
      <c r="A17" s="4" t="inlineStr">
        <is>
          <t>Contingent consideration</t>
        </is>
      </c>
      <c r="B17" s="5" t="n">
        <v>9000</v>
      </c>
      <c r="C17" s="4" t="inlineStr">
        <is>
          <t xml:space="preserve"> </t>
        </is>
      </c>
      <c r="D17" s="5" t="n">
        <v>6200</v>
      </c>
    </row>
    <row r="18">
      <c r="A18" s="4" t="inlineStr">
        <is>
          <t>Total liabilities measured at fair value</t>
        </is>
      </c>
      <c r="B18" s="5" t="n">
        <v>9000</v>
      </c>
      <c r="C18" s="4" t="inlineStr">
        <is>
          <t xml:space="preserve"> </t>
        </is>
      </c>
      <c r="D18" s="5" t="n">
        <v>6200</v>
      </c>
    </row>
    <row r="19">
      <c r="A19" s="4" t="inlineStr">
        <is>
          <t>Recurring | Level 1</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equivalents</t>
        </is>
      </c>
      <c r="B21" s="5" t="n">
        <v>33536</v>
      </c>
      <c r="C21" s="4" t="inlineStr">
        <is>
          <t xml:space="preserve"> </t>
        </is>
      </c>
      <c r="D21" s="5" t="n">
        <v>32177</v>
      </c>
    </row>
    <row r="22">
      <c r="A22" s="4" t="inlineStr">
        <is>
          <t>Total assets measured at fair value</t>
        </is>
      </c>
      <c r="B22" s="5" t="n">
        <v>33536</v>
      </c>
      <c r="C22" s="4" t="inlineStr">
        <is>
          <t xml:space="preserve"> </t>
        </is>
      </c>
      <c r="D22" s="5" t="n">
        <v>32177</v>
      </c>
    </row>
    <row r="23">
      <c r="A23" s="4" t="inlineStr">
        <is>
          <t>Recurring | Level 2</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Marketable securities</t>
        </is>
      </c>
      <c r="B25" s="5" t="n">
        <v>125524</v>
      </c>
      <c r="C25" s="4" t="inlineStr">
        <is>
          <t xml:space="preserve"> </t>
        </is>
      </c>
      <c r="D25" s="5" t="n">
        <v>141999</v>
      </c>
    </row>
    <row r="26">
      <c r="A26" s="4" t="inlineStr">
        <is>
          <t>Total assets measured at fair value</t>
        </is>
      </c>
      <c r="B26" s="5" t="n">
        <v>125524</v>
      </c>
      <c r="C26" s="4" t="inlineStr">
        <is>
          <t xml:space="preserve"> </t>
        </is>
      </c>
      <c r="D26" s="5" t="n">
        <v>141999</v>
      </c>
    </row>
    <row r="27">
      <c r="A27" s="4" t="inlineStr">
        <is>
          <t>Recurring | Level 3</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Contingent consideration</t>
        </is>
      </c>
      <c r="B29" s="5" t="n">
        <v>9000</v>
      </c>
      <c r="C29" s="4" t="inlineStr">
        <is>
          <t xml:space="preserve"> </t>
        </is>
      </c>
      <c r="D29" s="5" t="n">
        <v>6200</v>
      </c>
    </row>
    <row r="30">
      <c r="A30" s="4" t="inlineStr">
        <is>
          <t>Total liabilities measured at fair value</t>
        </is>
      </c>
      <c r="B30" s="6" t="n">
        <v>9000</v>
      </c>
      <c r="C30" s="4" t="inlineStr">
        <is>
          <t xml:space="preserve"> </t>
        </is>
      </c>
      <c r="D30" s="6" t="n">
        <v>6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By Type of Security (Details) - USD ($) $ in Thousands</t>
        </is>
      </c>
      <c r="B1" s="2" t="inlineStr">
        <is>
          <t>3 Months Ended</t>
        </is>
      </c>
      <c r="C1" s="2" t="inlineStr">
        <is>
          <t>12 Months Ended</t>
        </is>
      </c>
    </row>
    <row r="2">
      <c r="B2" s="2" t="inlineStr">
        <is>
          <t>Mar. 31, 2024</t>
        </is>
      </c>
      <c r="C2" s="2" t="inlineStr">
        <is>
          <t>Dec. 31, 2023</t>
        </is>
      </c>
    </row>
    <row r="3">
      <c r="A3" s="3" t="inlineStr">
        <is>
          <t>Marketable securities:</t>
        </is>
      </c>
      <c r="B3" s="4" t="inlineStr">
        <is>
          <t xml:space="preserve"> </t>
        </is>
      </c>
      <c r="C3" s="4" t="inlineStr">
        <is>
          <t xml:space="preserve"> </t>
        </is>
      </c>
    </row>
    <row r="4">
      <c r="A4" s="4" t="inlineStr">
        <is>
          <t>Book Value</t>
        </is>
      </c>
      <c r="B4" s="6" t="n">
        <v>125892</v>
      </c>
      <c r="C4" s="6" t="n">
        <v>142108</v>
      </c>
    </row>
    <row r="5">
      <c r="A5" s="4" t="inlineStr">
        <is>
          <t>Gross Unrealized Gain</t>
        </is>
      </c>
      <c r="B5" s="5" t="n">
        <v>119</v>
      </c>
      <c r="C5" s="5" t="n">
        <v>160</v>
      </c>
    </row>
    <row r="6">
      <c r="A6" s="4" t="inlineStr">
        <is>
          <t>Gross Unrealized Loss</t>
        </is>
      </c>
      <c r="B6" s="5" t="n">
        <v>-487</v>
      </c>
      <c r="C6" s="5" t="n">
        <v>-269</v>
      </c>
    </row>
    <row r="7">
      <c r="A7" s="4" t="inlineStr">
        <is>
          <t>Fair Value</t>
        </is>
      </c>
      <c r="B7" s="5" t="n">
        <v>125524</v>
      </c>
      <c r="C7" s="5" t="n">
        <v>141999</v>
      </c>
    </row>
    <row r="8">
      <c r="A8" s="4" t="inlineStr">
        <is>
          <t>Corporate debt securities</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Book Value</t>
        </is>
      </c>
      <c r="B10" s="5" t="n">
        <v>52531</v>
      </c>
      <c r="C10" s="5" t="n">
        <v>52362</v>
      </c>
    </row>
    <row r="11">
      <c r="A11" s="4" t="inlineStr">
        <is>
          <t>Gross Unrealized Gain</t>
        </is>
      </c>
      <c r="B11" s="5" t="n">
        <v>26</v>
      </c>
      <c r="C11" s="5" t="n">
        <v>65</v>
      </c>
    </row>
    <row r="12">
      <c r="A12" s="4" t="inlineStr">
        <is>
          <t>Gross Unrealized Loss</t>
        </is>
      </c>
      <c r="B12" s="5" t="n">
        <v>-186</v>
      </c>
      <c r="C12" s="5" t="n">
        <v>-142</v>
      </c>
    </row>
    <row r="13">
      <c r="A13" s="4" t="inlineStr">
        <is>
          <t>Fair Value</t>
        </is>
      </c>
      <c r="B13" s="5" t="n">
        <v>52371</v>
      </c>
      <c r="C13" s="5" t="n">
        <v>52285</v>
      </c>
    </row>
    <row r="14">
      <c r="A14" s="4" t="inlineStr">
        <is>
          <t>Debt securities, maturity dates between one and five years</t>
        </is>
      </c>
      <c r="B14" s="6" t="n">
        <v>17900</v>
      </c>
      <c r="C14" s="6" t="n">
        <v>28000</v>
      </c>
    </row>
    <row r="15">
      <c r="A15" s="4" t="inlineStr">
        <is>
          <t>Corporate debt securities | Minimum</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Marketable securities maturity period</t>
        </is>
      </c>
      <c r="B17" s="4" t="inlineStr">
        <is>
          <t>1 year</t>
        </is>
      </c>
      <c r="C17" s="4" t="inlineStr">
        <is>
          <t>1 year</t>
        </is>
      </c>
    </row>
    <row r="18">
      <c r="A18" s="4" t="inlineStr">
        <is>
          <t>Corporate debt securities | Maximum</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Marketable securities maturity period</t>
        </is>
      </c>
      <c r="B20" s="4" t="inlineStr">
        <is>
          <t>2 years</t>
        </is>
      </c>
      <c r="C20" s="4" t="inlineStr">
        <is>
          <t>2 years</t>
        </is>
      </c>
    </row>
    <row r="21">
      <c r="A21" s="4" t="inlineStr">
        <is>
          <t>Commercial paper</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Book Value</t>
        </is>
      </c>
      <c r="B23" s="6" t="n">
        <v>4949</v>
      </c>
      <c r="C23" s="6" t="n">
        <v>12345</v>
      </c>
    </row>
    <row r="24">
      <c r="A24" s="4" t="inlineStr">
        <is>
          <t>Gross Unrealized Gain</t>
        </is>
      </c>
      <c r="B24" s="4" t="inlineStr">
        <is>
          <t xml:space="preserve"> </t>
        </is>
      </c>
      <c r="C24" s="5" t="n">
        <v>2</v>
      </c>
    </row>
    <row r="25">
      <c r="A25" s="4" t="inlineStr">
        <is>
          <t>Gross Unrealized Loss</t>
        </is>
      </c>
      <c r="B25" s="4" t="inlineStr">
        <is>
          <t xml:space="preserve"> </t>
        </is>
      </c>
      <c r="C25" s="5" t="n">
        <v>-1</v>
      </c>
    </row>
    <row r="26">
      <c r="A26" s="4" t="inlineStr">
        <is>
          <t>Fair Value</t>
        </is>
      </c>
      <c r="B26" s="5" t="n">
        <v>4949</v>
      </c>
      <c r="C26" s="5" t="n">
        <v>12346</v>
      </c>
    </row>
    <row r="27">
      <c r="A27" s="4" t="inlineStr">
        <is>
          <t>Asset-backed securities</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Book Value</t>
        </is>
      </c>
      <c r="B29" s="5" t="n">
        <v>10537</v>
      </c>
      <c r="C29" s="5" t="n">
        <v>10953</v>
      </c>
    </row>
    <row r="30">
      <c r="A30" s="4" t="inlineStr">
        <is>
          <t>Gross Unrealized Gain</t>
        </is>
      </c>
      <c r="B30" s="5" t="n">
        <v>71</v>
      </c>
      <c r="C30" s="5" t="n">
        <v>42</v>
      </c>
    </row>
    <row r="31">
      <c r="A31" s="4" t="inlineStr">
        <is>
          <t>Gross Unrealized Loss</t>
        </is>
      </c>
      <c r="B31" s="5" t="n">
        <v>-33</v>
      </c>
      <c r="C31" s="5" t="n">
        <v>-30</v>
      </c>
    </row>
    <row r="32">
      <c r="A32" s="4" t="inlineStr">
        <is>
          <t>Fair Value</t>
        </is>
      </c>
      <c r="B32" s="5" t="n">
        <v>10575</v>
      </c>
      <c r="C32" s="5" t="n">
        <v>10965</v>
      </c>
    </row>
    <row r="33">
      <c r="A33" s="4" t="inlineStr">
        <is>
          <t>Debt securities, maturity dates between one and five years</t>
        </is>
      </c>
      <c r="B33" s="6" t="n">
        <v>5800</v>
      </c>
      <c r="C33" s="6" t="n">
        <v>6200</v>
      </c>
    </row>
    <row r="34">
      <c r="A34" s="4" t="inlineStr">
        <is>
          <t>Asset-backed securities | Minimum</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 maturity period</t>
        </is>
      </c>
      <c r="B36" s="4" t="inlineStr">
        <is>
          <t>1 year</t>
        </is>
      </c>
      <c r="C36" s="4" t="inlineStr">
        <is>
          <t>1 year</t>
        </is>
      </c>
    </row>
    <row r="37">
      <c r="A37" s="4" t="inlineStr">
        <is>
          <t>Asset-backed securities | Maximum</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 maturity period</t>
        </is>
      </c>
      <c r="B39" s="4" t="inlineStr">
        <is>
          <t>2 years</t>
        </is>
      </c>
      <c r="C39" s="4" t="inlineStr">
        <is>
          <t>3 years</t>
        </is>
      </c>
    </row>
    <row r="40">
      <c r="A40" s="4" t="inlineStr">
        <is>
          <t>Foreign government agency debt securitie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Book Value</t>
        </is>
      </c>
      <c r="B42" s="6" t="n">
        <v>4765</v>
      </c>
      <c r="C42" s="6" t="n">
        <v>4698</v>
      </c>
    </row>
    <row r="43">
      <c r="A43" s="4" t="inlineStr">
        <is>
          <t>Gross Unrealized Gain</t>
        </is>
      </c>
      <c r="B43" s="5" t="n">
        <v>22</v>
      </c>
      <c r="C43" s="5" t="n">
        <v>43</v>
      </c>
    </row>
    <row r="44">
      <c r="A44" s="4" t="inlineStr">
        <is>
          <t>Fair Value</t>
        </is>
      </c>
      <c r="B44" s="5" t="n">
        <v>4787</v>
      </c>
      <c r="C44" s="5" t="n">
        <v>4741</v>
      </c>
    </row>
    <row r="45">
      <c r="A45" s="4" t="inlineStr">
        <is>
          <t>Debt securities, maturity dates between one and five years</t>
        </is>
      </c>
      <c r="B45" s="6" t="n">
        <v>4800</v>
      </c>
      <c r="C45" s="6" t="n">
        <v>4700</v>
      </c>
    </row>
    <row r="46">
      <c r="A46" s="4" t="inlineStr">
        <is>
          <t>Foreign government agency debt securities | Minimum</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 maturity period</t>
        </is>
      </c>
      <c r="B48" s="4" t="inlineStr">
        <is>
          <t>1 year</t>
        </is>
      </c>
      <c r="C48" s="4" t="inlineStr">
        <is>
          <t>1 year</t>
        </is>
      </c>
    </row>
    <row r="49">
      <c r="A49" s="4" t="inlineStr">
        <is>
          <t>Foreign government agency debt securities | Maximum</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Marketable securities maturity period</t>
        </is>
      </c>
      <c r="B51" s="4" t="inlineStr">
        <is>
          <t>2 years</t>
        </is>
      </c>
      <c r="C51" s="4" t="inlineStr">
        <is>
          <t>2 years</t>
        </is>
      </c>
    </row>
    <row r="52">
      <c r="A52" s="4" t="inlineStr">
        <is>
          <t>U.S. government and agency debt securities</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Book Value</t>
        </is>
      </c>
      <c r="B54" s="6" t="n">
        <v>53110</v>
      </c>
      <c r="C54" s="6" t="n">
        <v>61750</v>
      </c>
    </row>
    <row r="55">
      <c r="A55" s="4" t="inlineStr">
        <is>
          <t>Gross Unrealized Gain</t>
        </is>
      </c>
      <c r="B55" s="4" t="inlineStr">
        <is>
          <t xml:space="preserve"> </t>
        </is>
      </c>
      <c r="C55" s="5" t="n">
        <v>8</v>
      </c>
    </row>
    <row r="56">
      <c r="A56" s="4" t="inlineStr">
        <is>
          <t>Gross Unrealized Loss</t>
        </is>
      </c>
      <c r="B56" s="5" t="n">
        <v>-268</v>
      </c>
      <c r="C56" s="5" t="n">
        <v>-96</v>
      </c>
    </row>
    <row r="57">
      <c r="A57" s="4" t="inlineStr">
        <is>
          <t>Fair Value</t>
        </is>
      </c>
      <c r="B57" s="5" t="n">
        <v>52842</v>
      </c>
      <c r="C57" s="5" t="n">
        <v>61662</v>
      </c>
    </row>
    <row r="58">
      <c r="A58" s="4" t="inlineStr">
        <is>
          <t>Debt securities, maturity dates between one and five years</t>
        </is>
      </c>
      <c r="B58" s="6" t="n">
        <v>4700</v>
      </c>
      <c r="C58" s="6" t="n">
        <v>23900</v>
      </c>
    </row>
    <row r="59">
      <c r="A59" s="4" t="inlineStr">
        <is>
          <t>U.S. government and agency debt securities | Minimum</t>
        </is>
      </c>
      <c r="B59" s="4" t="inlineStr">
        <is>
          <t xml:space="preserve"> </t>
        </is>
      </c>
      <c r="C59" s="4" t="inlineStr">
        <is>
          <t xml:space="preserve"> </t>
        </is>
      </c>
    </row>
    <row r="60">
      <c r="A60" s="3" t="inlineStr">
        <is>
          <t>Marketable securities:</t>
        </is>
      </c>
      <c r="B60" s="4" t="inlineStr">
        <is>
          <t xml:space="preserve"> </t>
        </is>
      </c>
      <c r="C60" s="4" t="inlineStr">
        <is>
          <t xml:space="preserve"> </t>
        </is>
      </c>
    </row>
    <row r="61">
      <c r="A61" s="4" t="inlineStr">
        <is>
          <t>Marketable securities maturity period</t>
        </is>
      </c>
      <c r="B61" s="4" t="inlineStr">
        <is>
          <t>1 year</t>
        </is>
      </c>
      <c r="C61" s="4" t="inlineStr">
        <is>
          <t>1 year</t>
        </is>
      </c>
    </row>
    <row r="62">
      <c r="A62" s="4" t="inlineStr">
        <is>
          <t>U.S. government and agency debt securities | Maximum</t>
        </is>
      </c>
      <c r="B62" s="4" t="inlineStr">
        <is>
          <t xml:space="preserve"> </t>
        </is>
      </c>
      <c r="C62" s="4" t="inlineStr">
        <is>
          <t xml:space="preserve"> </t>
        </is>
      </c>
    </row>
    <row r="63">
      <c r="A63" s="3" t="inlineStr">
        <is>
          <t>Marketable securities:</t>
        </is>
      </c>
      <c r="B63" s="4" t="inlineStr">
        <is>
          <t xml:space="preserve"> </t>
        </is>
      </c>
      <c r="C63" s="4" t="inlineStr">
        <is>
          <t xml:space="preserve"> </t>
        </is>
      </c>
    </row>
    <row r="64">
      <c r="A64" s="4" t="inlineStr">
        <is>
          <t>Marketable securities maturity period</t>
        </is>
      </c>
      <c r="B64" s="4" t="inlineStr">
        <is>
          <t>2 years</t>
        </is>
      </c>
      <c r="C64"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5870</v>
      </c>
      <c r="C4" s="4" t="inlineStr">
        <is>
          <t xml:space="preserve"> </t>
        </is>
      </c>
      <c r="D4" s="6" t="n">
        <v>5782</v>
      </c>
    </row>
    <row r="5">
      <c r="A5" s="4" t="inlineStr">
        <is>
          <t>Accumulated depreciation</t>
        </is>
      </c>
      <c r="B5" s="5" t="n">
        <v>-4339</v>
      </c>
      <c r="C5" s="4" t="inlineStr">
        <is>
          <t xml:space="preserve"> </t>
        </is>
      </c>
      <c r="D5" s="5" t="n">
        <v>-4162</v>
      </c>
    </row>
    <row r="6">
      <c r="A6" s="4" t="inlineStr">
        <is>
          <t>Property and equipment, net</t>
        </is>
      </c>
      <c r="B6" s="5" t="n">
        <v>1531</v>
      </c>
      <c r="C6" s="4" t="inlineStr">
        <is>
          <t xml:space="preserve"> </t>
        </is>
      </c>
      <c r="D6" s="5" t="n">
        <v>1620</v>
      </c>
    </row>
    <row r="7">
      <c r="A7" s="4" t="inlineStr">
        <is>
          <t>Depreciation expense</t>
        </is>
      </c>
      <c r="B7" s="5" t="n">
        <v>200</v>
      </c>
      <c r="C7" s="6" t="n">
        <v>200</v>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1206</v>
      </c>
      <c r="C10" s="4" t="inlineStr">
        <is>
          <t xml:space="preserve"> </t>
        </is>
      </c>
      <c r="D10" s="5" t="n">
        <v>1253</v>
      </c>
    </row>
    <row r="11">
      <c r="A11" s="4" t="inlineStr">
        <is>
          <t>Lab equip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3153</v>
      </c>
      <c r="C13" s="4" t="inlineStr">
        <is>
          <t xml:space="preserve"> </t>
        </is>
      </c>
      <c r="D13" s="5" t="n">
        <v>3154</v>
      </c>
    </row>
    <row r="14">
      <c r="A14" s="4" t="inlineStr">
        <is>
          <t>Furniture and fixtur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694</v>
      </c>
      <c r="C16" s="4" t="inlineStr">
        <is>
          <t xml:space="preserve"> </t>
        </is>
      </c>
      <c r="D16" s="5" t="n">
        <v>558</v>
      </c>
    </row>
    <row r="17">
      <c r="A17" s="4" t="inlineStr">
        <is>
          <t>Leasehold improvement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817</v>
      </c>
      <c r="C19" s="4" t="inlineStr">
        <is>
          <t xml:space="preserve"> </t>
        </is>
      </c>
      <c r="D19" s="6" t="n">
        <v>8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Employee compensation expenses</t>
        </is>
      </c>
      <c r="B3" s="6" t="n">
        <v>1694</v>
      </c>
      <c r="C3" s="6" t="n">
        <v>3910</v>
      </c>
    </row>
    <row r="4">
      <c r="A4" s="4" t="inlineStr">
        <is>
          <t>Research and development expenses</t>
        </is>
      </c>
      <c r="B4" s="5" t="n">
        <v>1232</v>
      </c>
      <c r="C4" s="5" t="n">
        <v>6661</v>
      </c>
    </row>
    <row r="5">
      <c r="A5" s="4" t="inlineStr">
        <is>
          <t>Licensing expenses</t>
        </is>
      </c>
      <c r="B5" s="5" t="n">
        <v>794</v>
      </c>
      <c r="C5" s="5" t="n">
        <v>5478</v>
      </c>
    </row>
    <row r="6">
      <c r="A6" s="4" t="inlineStr">
        <is>
          <t>Restructuring expenses (Note 12)</t>
        </is>
      </c>
      <c r="B6" s="5" t="n">
        <v>2588</v>
      </c>
      <c r="C6" s="5" t="n">
        <v>3112</v>
      </c>
    </row>
    <row r="7">
      <c r="A7" s="4" t="inlineStr">
        <is>
          <t>Other expenses</t>
        </is>
      </c>
      <c r="B7" s="5" t="n">
        <v>257</v>
      </c>
      <c r="C7" s="5" t="n">
        <v>285</v>
      </c>
    </row>
    <row r="8">
      <c r="A8" s="4" t="inlineStr">
        <is>
          <t>Total accrued expenses</t>
        </is>
      </c>
      <c r="B8" s="6" t="n">
        <v>6565</v>
      </c>
      <c r="C8" s="6" t="n">
        <v>194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45" customWidth="1" min="2" max="2"/>
    <col width="32" customWidth="1" min="3" max="3"/>
  </cols>
  <sheetData>
    <row r="1">
      <c r="A1" s="1" t="inlineStr">
        <is>
          <t>Stockholders' Equity (Details) $ / shares in Units, $ in Thousands</t>
        </is>
      </c>
      <c r="B1" s="2" t="inlineStr">
        <is>
          <t>3 Months Ended</t>
        </is>
      </c>
    </row>
    <row r="2">
      <c r="B2" s="2" t="inlineStr">
        <is>
          <t>Mar. 31, 2024 USD ($) Vote $ / shares shares</t>
        </is>
      </c>
      <c r="C2" s="2" t="inlineStr">
        <is>
          <t>Dec. 31, 2023 $ / shares shares</t>
        </is>
      </c>
    </row>
    <row r="3">
      <c r="A3" s="3" t="inlineStr">
        <is>
          <t>Stockholders' Equity</t>
        </is>
      </c>
      <c r="B3" s="4" t="inlineStr">
        <is>
          <t xml:space="preserve"> </t>
        </is>
      </c>
      <c r="C3" s="4" t="inlineStr">
        <is>
          <t xml:space="preserve"> </t>
        </is>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shares authorized</t>
        </is>
      </c>
      <c r="B6" s="5" t="n">
        <v>200000000</v>
      </c>
      <c r="C6" s="5" t="n">
        <v>200000000</v>
      </c>
    </row>
    <row r="7">
      <c r="A7" s="4" t="inlineStr">
        <is>
          <t>Common stock, par value (in dollars per share) | $ / shares</t>
        </is>
      </c>
      <c r="B7" s="7" t="n">
        <v>1e-05</v>
      </c>
      <c r="C7" s="7" t="n">
        <v>1e-05</v>
      </c>
    </row>
    <row r="8">
      <c r="A8" s="4" t="inlineStr">
        <is>
          <t>Common stock, shares issued (in shares)</t>
        </is>
      </c>
      <c r="B8" s="5" t="n">
        <v>71248017</v>
      </c>
      <c r="C8" s="5" t="n">
        <v>70894889</v>
      </c>
    </row>
    <row r="9">
      <c r="A9" s="4" t="inlineStr">
        <is>
          <t>Common stock, shares outstanding (in shares)</t>
        </is>
      </c>
      <c r="B9" s="5" t="n">
        <v>71248017</v>
      </c>
      <c r="C9" s="5" t="n">
        <v>70894889</v>
      </c>
    </row>
    <row r="10">
      <c r="A10" s="4" t="inlineStr">
        <is>
          <t>Number of votes per share | Vote</t>
        </is>
      </c>
      <c r="B10" s="5" t="n">
        <v>1</v>
      </c>
      <c r="C10" s="4" t="inlineStr">
        <is>
          <t xml:space="preserve"> </t>
        </is>
      </c>
    </row>
    <row r="11">
      <c r="A11" s="4" t="inlineStr">
        <is>
          <t>Dividends declared | $</t>
        </is>
      </c>
      <c r="B11" s="6" t="n">
        <v>0</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Awards (Details) - shares</t>
        </is>
      </c>
      <c r="C1" s="2" t="inlineStr">
        <is>
          <t>3 Months Ended</t>
        </is>
      </c>
    </row>
    <row r="2">
      <c r="B2" s="2" t="inlineStr">
        <is>
          <t>Jan. 01, 2024</t>
        </is>
      </c>
      <c r="C2" s="2" t="inlineStr">
        <is>
          <t>Mar. 31, 2024</t>
        </is>
      </c>
      <c r="D2" s="2" t="inlineStr">
        <is>
          <t>Mar. 31, 2023</t>
        </is>
      </c>
      <c r="E2" s="2" t="inlineStr">
        <is>
          <t>Dec. 31, 2023</t>
        </is>
      </c>
      <c r="F2" s="2" t="inlineStr">
        <is>
          <t>Sep. 30, 2015</t>
        </is>
      </c>
    </row>
    <row r="3">
      <c r="A3" s="3" t="inlineStr">
        <is>
          <t>Stock-based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t>
        </is>
      </c>
      <c r="B4" s="4" t="inlineStr">
        <is>
          <t xml:space="preserve"> </t>
        </is>
      </c>
      <c r="C4" s="5" t="n">
        <v>6966980</v>
      </c>
      <c r="D4" s="4" t="inlineStr">
        <is>
          <t xml:space="preserve"> </t>
        </is>
      </c>
      <c r="E4" s="5" t="n">
        <v>6419455</v>
      </c>
      <c r="F4" s="4" t="inlineStr">
        <is>
          <t xml:space="preserve"> </t>
        </is>
      </c>
    </row>
    <row r="5">
      <c r="A5" s="3" t="inlineStr">
        <is>
          <t>Stock Option Valu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isk-free interest rate (as a percent)</t>
        </is>
      </c>
      <c r="B6" s="4" t="inlineStr">
        <is>
          <t xml:space="preserve"> </t>
        </is>
      </c>
      <c r="C6" s="11" t="n">
        <v>0.0381</v>
      </c>
      <c r="D6" s="11" t="n">
        <v>0.0346</v>
      </c>
      <c r="E6" s="4" t="inlineStr">
        <is>
          <t xml:space="preserve"> </t>
        </is>
      </c>
      <c r="F6" s="4" t="inlineStr">
        <is>
          <t xml:space="preserve"> </t>
        </is>
      </c>
    </row>
    <row r="7">
      <c r="A7" s="4" t="inlineStr">
        <is>
          <t>Expected term (in years)</t>
        </is>
      </c>
      <c r="B7" s="4" t="inlineStr">
        <is>
          <t xml:space="preserve"> </t>
        </is>
      </c>
      <c r="C7" s="4" t="inlineStr">
        <is>
          <t>6 years</t>
        </is>
      </c>
      <c r="D7" s="4" t="inlineStr">
        <is>
          <t>6 years 3 months 18 days</t>
        </is>
      </c>
      <c r="E7" s="4" t="inlineStr">
        <is>
          <t xml:space="preserve"> </t>
        </is>
      </c>
      <c r="F7" s="4" t="inlineStr">
        <is>
          <t xml:space="preserve"> </t>
        </is>
      </c>
    </row>
    <row r="8">
      <c r="A8" s="4" t="inlineStr">
        <is>
          <t>Expected volatility (as a percent)</t>
        </is>
      </c>
      <c r="B8" s="4" t="inlineStr">
        <is>
          <t xml:space="preserve"> </t>
        </is>
      </c>
      <c r="C8" s="11" t="n">
        <v>0.8181</v>
      </c>
      <c r="D8" s="11" t="n">
        <v>0.7773</v>
      </c>
      <c r="E8" s="4" t="inlineStr">
        <is>
          <t xml:space="preserve"> </t>
        </is>
      </c>
      <c r="F8" s="4" t="inlineStr">
        <is>
          <t xml:space="preserve"> </t>
        </is>
      </c>
    </row>
    <row r="9">
      <c r="A9" s="4" t="inlineStr">
        <is>
          <t>Expected dividend yield (as a percent)</t>
        </is>
      </c>
      <c r="B9" s="4" t="inlineStr">
        <is>
          <t xml:space="preserve"> </t>
        </is>
      </c>
      <c r="C9" s="10" t="n">
        <v>0</v>
      </c>
      <c r="D9" s="10" t="n">
        <v>0</v>
      </c>
      <c r="E9" s="4" t="inlineStr">
        <is>
          <t xml:space="preserve"> </t>
        </is>
      </c>
      <c r="F9" s="4" t="inlineStr">
        <is>
          <t xml:space="preserve"> </t>
        </is>
      </c>
    </row>
    <row r="10">
      <c r="A10" s="4" t="inlineStr">
        <is>
          <t>2017 Inducement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t>
        </is>
      </c>
      <c r="B12" s="4" t="inlineStr">
        <is>
          <t xml:space="preserve"> </t>
        </is>
      </c>
      <c r="C12" s="5" t="n">
        <v>353100</v>
      </c>
      <c r="D12" s="4" t="inlineStr">
        <is>
          <t xml:space="preserve"> </t>
        </is>
      </c>
      <c r="E12" s="4" t="inlineStr">
        <is>
          <t xml:space="preserve"> </t>
        </is>
      </c>
      <c r="F12" s="4" t="inlineStr">
        <is>
          <t xml:space="preserve"> </t>
        </is>
      </c>
    </row>
    <row r="13">
      <c r="A13" s="4" t="inlineStr">
        <is>
          <t>2015 Equity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t>
        </is>
      </c>
      <c r="B15" s="4" t="inlineStr">
        <is>
          <t xml:space="preserve"> </t>
        </is>
      </c>
      <c r="C15" s="4" t="inlineStr">
        <is>
          <t xml:space="preserve"> </t>
        </is>
      </c>
      <c r="D15" s="4" t="inlineStr">
        <is>
          <t xml:space="preserve"> </t>
        </is>
      </c>
      <c r="E15" s="4" t="inlineStr">
        <is>
          <t xml:space="preserve"> </t>
        </is>
      </c>
      <c r="F15" s="5" t="n">
        <v>1643872</v>
      </c>
    </row>
    <row r="16">
      <c r="A16" s="4" t="inlineStr">
        <is>
          <t>Number of shares available for grant</t>
        </is>
      </c>
      <c r="B16" s="4" t="inlineStr">
        <is>
          <t xml:space="preserve"> </t>
        </is>
      </c>
      <c r="C16" s="5" t="n">
        <v>4020777</v>
      </c>
      <c r="D16" s="4" t="inlineStr">
        <is>
          <t xml:space="preserve"> </t>
        </is>
      </c>
      <c r="E16" s="4" t="inlineStr">
        <is>
          <t xml:space="preserve"> </t>
        </is>
      </c>
      <c r="F16" s="4" t="inlineStr">
        <is>
          <t xml:space="preserve"> </t>
        </is>
      </c>
    </row>
    <row r="17">
      <c r="A17" s="4" t="inlineStr">
        <is>
          <t>Percentage increase to shares available for grant from common outstanding as of preceding December 31 (as a percent)</t>
        </is>
      </c>
      <c r="B17" s="4" t="inlineStr">
        <is>
          <t xml:space="preserve"> </t>
        </is>
      </c>
      <c r="C17" s="10" t="n">
        <v>0.04</v>
      </c>
      <c r="D17" s="4" t="inlineStr">
        <is>
          <t xml:space="preserve"> </t>
        </is>
      </c>
      <c r="E17" s="4" t="inlineStr">
        <is>
          <t xml:space="preserve"> </t>
        </is>
      </c>
      <c r="F17" s="4" t="inlineStr">
        <is>
          <t xml:space="preserve"> </t>
        </is>
      </c>
    </row>
    <row r="18">
      <c r="A18" s="4" t="inlineStr">
        <is>
          <t>Additional shares available</t>
        </is>
      </c>
      <c r="B18" s="5" t="n">
        <v>2835795</v>
      </c>
      <c r="C18" s="4" t="inlineStr">
        <is>
          <t xml:space="preserve"> </t>
        </is>
      </c>
      <c r="D18" s="4" t="inlineStr">
        <is>
          <t xml:space="preserve"> </t>
        </is>
      </c>
      <c r="E18" s="4" t="inlineStr">
        <is>
          <t xml:space="preserve"> </t>
        </is>
      </c>
      <c r="F18" s="4" t="inlineStr">
        <is>
          <t xml:space="preserve"> </t>
        </is>
      </c>
    </row>
    <row r="19">
      <c r="A19" s="4" t="inlineStr">
        <is>
          <t>Options outstanding</t>
        </is>
      </c>
      <c r="B19" s="4" t="inlineStr">
        <is>
          <t xml:space="preserve"> </t>
        </is>
      </c>
      <c r="C19" s="5" t="n">
        <v>6233088</v>
      </c>
      <c r="D19" s="4" t="inlineStr">
        <is>
          <t xml:space="preserve"> </t>
        </is>
      </c>
      <c r="E19" s="4" t="inlineStr">
        <is>
          <t xml:space="preserve"> </t>
        </is>
      </c>
      <c r="F19" s="4" t="inlineStr">
        <is>
          <t xml:space="preserve"> </t>
        </is>
      </c>
    </row>
    <row r="20">
      <c r="A20" s="4" t="inlineStr">
        <is>
          <t>2015 Equity Incentive Plan | Restricted stock unit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outstanding</t>
        </is>
      </c>
      <c r="B22" s="4" t="inlineStr">
        <is>
          <t xml:space="preserve"> </t>
        </is>
      </c>
      <c r="C22" s="5" t="n">
        <v>3139539</v>
      </c>
      <c r="D22" s="4" t="inlineStr">
        <is>
          <t xml:space="preserve"> </t>
        </is>
      </c>
      <c r="E22" s="4" t="inlineStr">
        <is>
          <t xml:space="preserve"> </t>
        </is>
      </c>
      <c r="F22" s="4" t="inlineStr">
        <is>
          <t xml:space="preserve"> </t>
        </is>
      </c>
    </row>
    <row r="23">
      <c r="A23" s="4" t="inlineStr">
        <is>
          <t>2012 Equity Compensation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vailable for grant</t>
        </is>
      </c>
      <c r="B25" s="4" t="inlineStr">
        <is>
          <t xml:space="preserve"> </t>
        </is>
      </c>
      <c r="C25" s="5" t="n">
        <v>0</v>
      </c>
      <c r="D25" s="4" t="inlineStr">
        <is>
          <t xml:space="preserve"> </t>
        </is>
      </c>
      <c r="E25" s="4" t="inlineStr">
        <is>
          <t xml:space="preserve"> </t>
        </is>
      </c>
      <c r="F25" s="4" t="inlineStr">
        <is>
          <t xml:space="preserve"> </t>
        </is>
      </c>
    </row>
    <row r="26">
      <c r="A26" s="4" t="inlineStr">
        <is>
          <t>Options outstanding</t>
        </is>
      </c>
      <c r="B26" s="4" t="inlineStr">
        <is>
          <t xml:space="preserve"> </t>
        </is>
      </c>
      <c r="C26" s="5" t="n">
        <v>380792</v>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Awards -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Options, Number of Shares</t>
        </is>
      </c>
      <c r="B3" s="4" t="inlineStr">
        <is>
          <t xml:space="preserve"> </t>
        </is>
      </c>
      <c r="C3" s="4" t="inlineStr">
        <is>
          <t xml:space="preserve"> </t>
        </is>
      </c>
    </row>
    <row r="4">
      <c r="A4" s="4" t="inlineStr">
        <is>
          <t>Number of Shares, beginning balance</t>
        </is>
      </c>
      <c r="B4" s="5" t="n">
        <v>6419455</v>
      </c>
      <c r="C4" s="4" t="inlineStr">
        <is>
          <t xml:space="preserve"> </t>
        </is>
      </c>
    </row>
    <row r="5">
      <c r="A5" s="4" t="inlineStr">
        <is>
          <t>Number of Shares, Granted</t>
        </is>
      </c>
      <c r="B5" s="5" t="n">
        <v>1842300</v>
      </c>
      <c r="C5" s="4" t="inlineStr">
        <is>
          <t xml:space="preserve"> </t>
        </is>
      </c>
    </row>
    <row r="6">
      <c r="A6" s="4" t="inlineStr">
        <is>
          <t>Number of Shares, Forfeited and cancelled</t>
        </is>
      </c>
      <c r="B6" s="5" t="n">
        <v>-1294775</v>
      </c>
      <c r="C6" s="4" t="inlineStr">
        <is>
          <t xml:space="preserve"> </t>
        </is>
      </c>
    </row>
    <row r="7">
      <c r="A7" s="4" t="inlineStr">
        <is>
          <t>Number of Shares, ending balance</t>
        </is>
      </c>
      <c r="B7" s="5" t="n">
        <v>6966980</v>
      </c>
      <c r="C7" s="5" t="n">
        <v>6419455</v>
      </c>
    </row>
    <row r="8">
      <c r="A8" s="4" t="inlineStr">
        <is>
          <t>Number of Shares, Options vested and expected to vest</t>
        </is>
      </c>
      <c r="B8" s="5" t="n">
        <v>6966980</v>
      </c>
      <c r="C8" s="4" t="inlineStr">
        <is>
          <t xml:space="preserve"> </t>
        </is>
      </c>
    </row>
    <row r="9">
      <c r="A9" s="4" t="inlineStr">
        <is>
          <t>Number of Shares, Options exercisable</t>
        </is>
      </c>
      <c r="B9" s="5" t="n">
        <v>3695196</v>
      </c>
      <c r="C9" s="4" t="inlineStr">
        <is>
          <t xml:space="preserve"> </t>
        </is>
      </c>
    </row>
    <row r="10">
      <c r="A10" s="3" t="inlineStr">
        <is>
          <t>Options, Weighted Average Exercise Price</t>
        </is>
      </c>
      <c r="B10" s="4" t="inlineStr">
        <is>
          <t xml:space="preserve"> </t>
        </is>
      </c>
      <c r="C10" s="4" t="inlineStr">
        <is>
          <t xml:space="preserve"> </t>
        </is>
      </c>
    </row>
    <row r="11">
      <c r="A11" s="4" t="inlineStr">
        <is>
          <t>Weighted Average Exercise Price, beginning balance (in dollars per share)</t>
        </is>
      </c>
      <c r="B11" s="8" t="n">
        <v>15.94</v>
      </c>
      <c r="C11" s="4" t="inlineStr">
        <is>
          <t xml:space="preserve"> </t>
        </is>
      </c>
    </row>
    <row r="12">
      <c r="A12" s="4" t="inlineStr">
        <is>
          <t>Weighted Average Exercise Price, Granted (in dollars per share)</t>
        </is>
      </c>
      <c r="B12" s="12" t="n">
        <v>1.2</v>
      </c>
      <c r="C12" s="4" t="inlineStr">
        <is>
          <t xml:space="preserve"> </t>
        </is>
      </c>
    </row>
    <row r="13">
      <c r="A13" s="4" t="inlineStr">
        <is>
          <t>Weighted Average Exercise Price, Forfeited and cancelled (in dollars per share)</t>
        </is>
      </c>
      <c r="B13" s="12" t="n">
        <v>14.54</v>
      </c>
      <c r="C13" s="4" t="inlineStr">
        <is>
          <t xml:space="preserve"> </t>
        </is>
      </c>
    </row>
    <row r="14">
      <c r="A14" s="4" t="inlineStr">
        <is>
          <t>Weighted Average Exercise Price, ending balance (in dollars per share)</t>
        </is>
      </c>
      <c r="B14" s="12" t="n">
        <v>12.32</v>
      </c>
      <c r="C14" s="8" t="n">
        <v>15.94</v>
      </c>
    </row>
    <row r="15">
      <c r="A15" s="4" t="inlineStr">
        <is>
          <t>Weighted Average Exercise Price, Options vested and expected to vest (in dollars per share)</t>
        </is>
      </c>
      <c r="B15" s="12" t="n">
        <v>12.32</v>
      </c>
      <c r="C15" s="4" t="inlineStr">
        <is>
          <t xml:space="preserve"> </t>
        </is>
      </c>
    </row>
    <row r="16">
      <c r="A16" s="4" t="inlineStr">
        <is>
          <t>Weighted Average Exercise Price, Options exercisable (in dollars per share)</t>
        </is>
      </c>
      <c r="B16" s="8" t="n">
        <v>16.24</v>
      </c>
      <c r="C16" s="4" t="inlineStr">
        <is>
          <t xml:space="preserve"> </t>
        </is>
      </c>
    </row>
    <row r="17">
      <c r="A17" s="3" t="inlineStr">
        <is>
          <t>Options, Weighted Average Remaining Contractual Term</t>
        </is>
      </c>
      <c r="B17" s="4" t="inlineStr">
        <is>
          <t xml:space="preserve"> </t>
        </is>
      </c>
      <c r="C17" s="4" t="inlineStr">
        <is>
          <t xml:space="preserve"> </t>
        </is>
      </c>
    </row>
    <row r="18">
      <c r="A18" s="4" t="inlineStr">
        <is>
          <t>Weighted Average Remaining Contractual Term (in years)</t>
        </is>
      </c>
      <c r="B18" s="4" t="inlineStr">
        <is>
          <t>7 years</t>
        </is>
      </c>
      <c r="C18" s="4" t="inlineStr">
        <is>
          <t>7 years 1 month 6 days</t>
        </is>
      </c>
    </row>
    <row r="19">
      <c r="A19" s="4" t="inlineStr">
        <is>
          <t>Weighted Average Remaining Contractual Term, Options vested and expected to vest (in years)</t>
        </is>
      </c>
      <c r="B19" s="4" t="inlineStr">
        <is>
          <t>7 years</t>
        </is>
      </c>
      <c r="C19" s="4" t="inlineStr">
        <is>
          <t xml:space="preserve"> </t>
        </is>
      </c>
    </row>
    <row r="20">
      <c r="A20" s="4" t="inlineStr">
        <is>
          <t>Weighted Average Remaining Contractual Term, Options exercisable (in years)</t>
        </is>
      </c>
      <c r="B20" s="4" t="inlineStr">
        <is>
          <t>5 years 1 month 6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t>
        </is>
      </c>
      <c r="B22" s="6" t="n">
        <v>96</v>
      </c>
      <c r="C22" s="6" t="n">
        <v>14</v>
      </c>
    </row>
    <row r="23">
      <c r="A23" s="4" t="inlineStr">
        <is>
          <t>Aggregate Intrinsic Value, Options vested and expected to vest</t>
        </is>
      </c>
      <c r="B23" s="5" t="n">
        <v>96</v>
      </c>
      <c r="C23" s="4" t="inlineStr">
        <is>
          <t xml:space="preserve"> </t>
        </is>
      </c>
    </row>
    <row r="24">
      <c r="A24" s="4" t="inlineStr">
        <is>
          <t>Aggregate Intrinsic Value, Options exercisable</t>
        </is>
      </c>
      <c r="B24" s="6" t="n">
        <v>24</v>
      </c>
      <c r="C24" s="4" t="inlineStr">
        <is>
          <t xml:space="preserve"> </t>
        </is>
      </c>
    </row>
    <row r="25">
      <c r="A25" s="4" t="inlineStr">
        <is>
          <t>Weighted average grant-date fair value of stock options granted (in dollars per share)</t>
        </is>
      </c>
      <c r="B25" s="8" t="n">
        <v>0.86</v>
      </c>
      <c r="C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Awards - RSUs (Details) - Restricted stock unit awards $ / shares in Units, $ in Thousands</t>
        </is>
      </c>
      <c r="B1" s="2" t="inlineStr">
        <is>
          <t>3 Months Ended</t>
        </is>
      </c>
    </row>
    <row r="2">
      <c r="B2" s="2" t="inlineStr">
        <is>
          <t>Mar. 31, 2024 USD ($) $ / shares shares</t>
        </is>
      </c>
    </row>
    <row r="3">
      <c r="A3" s="3" t="inlineStr">
        <is>
          <t>RSU, Number of Units</t>
        </is>
      </c>
      <c r="B3" s="4" t="inlineStr">
        <is>
          <t xml:space="preserve"> </t>
        </is>
      </c>
    </row>
    <row r="4">
      <c r="A4" s="4" t="inlineStr">
        <is>
          <t>Units outstanding, beginning of the year | shares</t>
        </is>
      </c>
      <c r="B4" s="5" t="n">
        <v>1521940</v>
      </c>
    </row>
    <row r="5">
      <c r="A5" s="4" t="inlineStr">
        <is>
          <t>Granted | shares</t>
        </is>
      </c>
      <c r="B5" s="5" t="n">
        <v>2444350</v>
      </c>
    </row>
    <row r="6">
      <c r="A6" s="4" t="inlineStr">
        <is>
          <t>Vested | shares</t>
        </is>
      </c>
      <c r="B6" s="5" t="n">
        <v>-399716</v>
      </c>
    </row>
    <row r="7">
      <c r="A7" s="4" t="inlineStr">
        <is>
          <t>Forfeited and cancelled | shares</t>
        </is>
      </c>
      <c r="B7" s="5" t="n">
        <v>-427035</v>
      </c>
    </row>
    <row r="8">
      <c r="A8" s="4" t="inlineStr">
        <is>
          <t>Units outstanding, end of the year | shares</t>
        </is>
      </c>
      <c r="B8" s="5" t="n">
        <v>3139539</v>
      </c>
    </row>
    <row r="9">
      <c r="A9" s="3" t="inlineStr">
        <is>
          <t>RSU, Weighted Average Grant Date Fair Value Per Unit</t>
        </is>
      </c>
      <c r="B9" s="4" t="inlineStr">
        <is>
          <t xml:space="preserve"> </t>
        </is>
      </c>
    </row>
    <row r="10">
      <c r="A10" s="4" t="inlineStr">
        <is>
          <t>Weighted average grant date fair value, beginning balance (in dollars per share) | $ / shares</t>
        </is>
      </c>
      <c r="B10" s="8" t="n">
        <v>15.72</v>
      </c>
    </row>
    <row r="11">
      <c r="A11" s="4" t="inlineStr">
        <is>
          <t>Weighted average grant date fair value, granted (in dollars per share) | $ / shares</t>
        </is>
      </c>
      <c r="B11" s="12" t="n">
        <v>1.2</v>
      </c>
    </row>
    <row r="12">
      <c r="A12" s="4" t="inlineStr">
        <is>
          <t>Weighted average grant date fair value, vested (in dollars per share) | $ / shares</t>
        </is>
      </c>
      <c r="B12" s="12" t="n">
        <v>14.93</v>
      </c>
    </row>
    <row r="13">
      <c r="A13" s="4" t="inlineStr">
        <is>
          <t>Weighted average grant date fair value, forfeited and cancelled (in dollars per share) | $ / shares</t>
        </is>
      </c>
      <c r="B13" s="12" t="n">
        <v>13.65</v>
      </c>
    </row>
    <row r="14">
      <c r="A14" s="4" t="inlineStr">
        <is>
          <t>Weighted average grant date fair value, ending balance (in dollars per share) | $ / shares</t>
        </is>
      </c>
      <c r="B14" s="8" t="n">
        <v>4.81</v>
      </c>
    </row>
    <row r="15">
      <c r="A15" s="4" t="inlineStr">
        <is>
          <t>Aggregate intrinsic value of awards that vested during the period | $</t>
        </is>
      </c>
      <c r="B15" s="6" t="n">
        <v>4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Awards - Compensation (Details) - USD ($) $ in Thousands</t>
        </is>
      </c>
      <c r="B1" s="2" t="inlineStr">
        <is>
          <t>3 Months Ended</t>
        </is>
      </c>
    </row>
    <row r="2">
      <c r="B2" s="2" t="inlineStr">
        <is>
          <t>Mar. 31, 2024</t>
        </is>
      </c>
      <c r="C2" s="2" t="inlineStr">
        <is>
          <t>Mar. 31, 2023</t>
        </is>
      </c>
    </row>
    <row r="3">
      <c r="A3" s="3" t="inlineStr">
        <is>
          <t>Stock-based compensation expense</t>
        </is>
      </c>
      <c r="B3" s="4" t="inlineStr">
        <is>
          <t xml:space="preserve"> </t>
        </is>
      </c>
      <c r="C3" s="4" t="inlineStr">
        <is>
          <t xml:space="preserve"> </t>
        </is>
      </c>
    </row>
    <row r="4">
      <c r="A4" s="4" t="inlineStr">
        <is>
          <t>Stock-based compensation expense</t>
        </is>
      </c>
      <c r="B4" s="6" t="n">
        <v>2089</v>
      </c>
      <c r="C4" s="6" t="n">
        <v>6806</v>
      </c>
    </row>
    <row r="5">
      <c r="A5" s="4" t="inlineStr">
        <is>
          <t>Unrecognized stock-based compensation expense, options</t>
        </is>
      </c>
      <c r="B5" s="5" t="n">
        <v>16600</v>
      </c>
      <c r="C5" s="4" t="inlineStr">
        <is>
          <t xml:space="preserve"> </t>
        </is>
      </c>
    </row>
    <row r="6">
      <c r="A6" s="4" t="inlineStr">
        <is>
          <t>Unrecognized stock-based compensation expense, RSUs</t>
        </is>
      </c>
      <c r="B6" s="5" t="n">
        <v>13600</v>
      </c>
      <c r="C6" s="4" t="inlineStr">
        <is>
          <t xml:space="preserve"> </t>
        </is>
      </c>
    </row>
    <row r="7">
      <c r="A7" s="4" t="inlineStr">
        <is>
          <t>Cost of revenue</t>
        </is>
      </c>
      <c r="B7" s="4" t="inlineStr">
        <is>
          <t xml:space="preserve"> </t>
        </is>
      </c>
      <c r="C7" s="4" t="inlineStr">
        <is>
          <t xml:space="preserve"> </t>
        </is>
      </c>
    </row>
    <row r="8">
      <c r="A8" s="3" t="inlineStr">
        <is>
          <t>Stock-based compensation expense</t>
        </is>
      </c>
      <c r="B8" s="4" t="inlineStr">
        <is>
          <t xml:space="preserve"> </t>
        </is>
      </c>
      <c r="C8" s="4" t="inlineStr">
        <is>
          <t xml:space="preserve"> </t>
        </is>
      </c>
    </row>
    <row r="9">
      <c r="A9" s="4" t="inlineStr">
        <is>
          <t>Stock-based compensation expense</t>
        </is>
      </c>
      <c r="B9" s="5" t="n">
        <v>252</v>
      </c>
      <c r="C9" s="5" t="n">
        <v>299</v>
      </c>
    </row>
    <row r="10">
      <c r="A10" s="4" t="inlineStr">
        <is>
          <t>Research and development</t>
        </is>
      </c>
      <c r="B10" s="4" t="inlineStr">
        <is>
          <t xml:space="preserve"> </t>
        </is>
      </c>
      <c r="C10" s="4" t="inlineStr">
        <is>
          <t xml:space="preserve"> </t>
        </is>
      </c>
    </row>
    <row r="11">
      <c r="A11" s="3" t="inlineStr">
        <is>
          <t>Stock-based compensation expense</t>
        </is>
      </c>
      <c r="B11" s="4" t="inlineStr">
        <is>
          <t xml:space="preserve"> </t>
        </is>
      </c>
      <c r="C11" s="4" t="inlineStr">
        <is>
          <t xml:space="preserve"> </t>
        </is>
      </c>
    </row>
    <row r="12">
      <c r="A12" s="4" t="inlineStr">
        <is>
          <t>Stock-based compensation expense</t>
        </is>
      </c>
      <c r="B12" s="5" t="n">
        <v>-29</v>
      </c>
      <c r="C12" s="5" t="n">
        <v>2602</v>
      </c>
    </row>
    <row r="13">
      <c r="A13" s="4" t="inlineStr">
        <is>
          <t>General and administrative</t>
        </is>
      </c>
      <c r="B13" s="4" t="inlineStr">
        <is>
          <t xml:space="preserve"> </t>
        </is>
      </c>
      <c r="C13" s="4" t="inlineStr">
        <is>
          <t xml:space="preserve"> </t>
        </is>
      </c>
    </row>
    <row r="14">
      <c r="A14" s="3" t="inlineStr">
        <is>
          <t>Stock-based compensation expense</t>
        </is>
      </c>
      <c r="B14" s="4" t="inlineStr">
        <is>
          <t xml:space="preserve"> </t>
        </is>
      </c>
      <c r="C14" s="4" t="inlineStr">
        <is>
          <t xml:space="preserve"> </t>
        </is>
      </c>
    </row>
    <row r="15">
      <c r="A15" s="4" t="inlineStr">
        <is>
          <t>Stock-based compensation expense</t>
        </is>
      </c>
      <c r="B15" s="6" t="n">
        <v>1866</v>
      </c>
      <c r="C15" s="6" t="n">
        <v>3905</v>
      </c>
    </row>
    <row r="16">
      <c r="A16" s="4" t="inlineStr">
        <is>
          <t>Options to purchase common stock</t>
        </is>
      </c>
      <c r="B16" s="4" t="inlineStr">
        <is>
          <t xml:space="preserve"> </t>
        </is>
      </c>
      <c r="C16" s="4" t="inlineStr">
        <is>
          <t xml:space="preserve"> </t>
        </is>
      </c>
    </row>
    <row r="17">
      <c r="A17" s="3" t="inlineStr">
        <is>
          <t>Stock-based compensation expense</t>
        </is>
      </c>
      <c r="B17" s="4" t="inlineStr">
        <is>
          <t xml:space="preserve"> </t>
        </is>
      </c>
      <c r="C17" s="4" t="inlineStr">
        <is>
          <t xml:space="preserve"> </t>
        </is>
      </c>
    </row>
    <row r="18">
      <c r="A18" s="4" t="inlineStr">
        <is>
          <t>Weighted average recognition period unrecognized stock-based compensation cost (in years)</t>
        </is>
      </c>
      <c r="B18" s="4" t="inlineStr">
        <is>
          <t>2 years 6 months</t>
        </is>
      </c>
      <c r="C18" s="4" t="inlineStr">
        <is>
          <t xml:space="preserve"> </t>
        </is>
      </c>
    </row>
    <row r="19">
      <c r="A19" s="4" t="inlineStr">
        <is>
          <t>Restricted stock unit awards</t>
        </is>
      </c>
      <c r="B19" s="4" t="inlineStr">
        <is>
          <t xml:space="preserve"> </t>
        </is>
      </c>
      <c r="C19" s="4" t="inlineStr">
        <is>
          <t xml:space="preserve"> </t>
        </is>
      </c>
    </row>
    <row r="20">
      <c r="A20" s="3" t="inlineStr">
        <is>
          <t>Stock-based compensation expense</t>
        </is>
      </c>
      <c r="B20" s="4" t="inlineStr">
        <is>
          <t xml:space="preserve"> </t>
        </is>
      </c>
      <c r="C20" s="4" t="inlineStr">
        <is>
          <t xml:space="preserve"> </t>
        </is>
      </c>
    </row>
    <row r="21">
      <c r="A21" s="4" t="inlineStr">
        <is>
          <t>Weighted average recognition period unrecognized stock-based compensation cost (in years)</t>
        </is>
      </c>
      <c r="B21" s="4" t="inlineStr">
        <is>
          <t>2 years 3 months 18 days</t>
        </is>
      </c>
      <c r="C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t>
        </is>
      </c>
      <c r="B4" s="6" t="n">
        <v>2398</v>
      </c>
      <c r="C4" s="6" t="n">
        <v>2528</v>
      </c>
    </row>
    <row r="5">
      <c r="A5" s="3" t="inlineStr">
        <is>
          <t>Costs and expenses:</t>
        </is>
      </c>
      <c r="B5" s="4" t="inlineStr">
        <is>
          <t xml:space="preserve"> </t>
        </is>
      </c>
      <c r="C5" s="4" t="inlineStr">
        <is>
          <t xml:space="preserve"> </t>
        </is>
      </c>
    </row>
    <row r="6">
      <c r="A6" s="4" t="inlineStr">
        <is>
          <t>Cost of revenue</t>
        </is>
      </c>
      <c r="B6" s="5" t="n">
        <v>809</v>
      </c>
      <c r="C6" s="5" t="n">
        <v>808</v>
      </c>
    </row>
    <row r="7">
      <c r="A7" s="4" t="inlineStr">
        <is>
          <t>Research and development</t>
        </is>
      </c>
      <c r="B7" s="5" t="n">
        <v>9845</v>
      </c>
      <c r="C7" s="5" t="n">
        <v>22587</v>
      </c>
    </row>
    <row r="8">
      <c r="A8" s="4" t="inlineStr">
        <is>
          <t>General and administrative</t>
        </is>
      </c>
      <c r="B8" s="5" t="n">
        <v>6844</v>
      </c>
      <c r="C8" s="5" t="n">
        <v>8790</v>
      </c>
    </row>
    <row r="9">
      <c r="A9" s="4" t="inlineStr">
        <is>
          <t>Licensing</t>
        </is>
      </c>
      <c r="B9" s="5" t="n">
        <v>1031</v>
      </c>
      <c r="C9" s="5" t="n">
        <v>1061</v>
      </c>
    </row>
    <row r="10">
      <c r="A10" s="4" t="inlineStr">
        <is>
          <t>Revaluation of contingent consideration</t>
        </is>
      </c>
      <c r="B10" s="5" t="n">
        <v>2800</v>
      </c>
      <c r="C10" s="5" t="n">
        <v>-800</v>
      </c>
    </row>
    <row r="11">
      <c r="A11" s="4" t="inlineStr">
        <is>
          <t>Total costs and expenses</t>
        </is>
      </c>
      <c r="B11" s="5" t="n">
        <v>21329</v>
      </c>
      <c r="C11" s="5" t="n">
        <v>32446</v>
      </c>
    </row>
    <row r="12">
      <c r="A12" s="4" t="inlineStr">
        <is>
          <t>Loss from operations</t>
        </is>
      </c>
      <c r="B12" s="5" t="n">
        <v>-18931</v>
      </c>
      <c r="C12" s="5" t="n">
        <v>-29918</v>
      </c>
    </row>
    <row r="13">
      <c r="A13" s="4" t="inlineStr">
        <is>
          <t>Other income, net</t>
        </is>
      </c>
      <c r="B13" s="5" t="n">
        <v>1990</v>
      </c>
      <c r="C13" s="5" t="n">
        <v>1758</v>
      </c>
    </row>
    <row r="14">
      <c r="A14" s="4" t="inlineStr">
        <is>
          <t>Net loss</t>
        </is>
      </c>
      <c r="B14" s="6" t="n">
        <v>-16941</v>
      </c>
      <c r="C14" s="6" t="n">
        <v>-28160</v>
      </c>
    </row>
    <row r="15">
      <c r="A15" s="4" t="inlineStr">
        <is>
          <t>Net loss per share, basic</t>
        </is>
      </c>
      <c r="B15" s="8" t="n">
        <v>-0.24</v>
      </c>
      <c r="C15" s="8" t="n">
        <v>-0.42</v>
      </c>
    </row>
    <row r="16">
      <c r="A16" s="4" t="inlineStr">
        <is>
          <t>Net loss per share, diluted</t>
        </is>
      </c>
      <c r="B16" s="8" t="n">
        <v>-0.24</v>
      </c>
      <c r="C16" s="8" t="n">
        <v>-0.42</v>
      </c>
    </row>
    <row r="17">
      <c r="A17" s="4" t="inlineStr">
        <is>
          <t>Weighted average common shares outstanding, basic</t>
        </is>
      </c>
      <c r="B17" s="5" t="n">
        <v>71074858</v>
      </c>
      <c r="C17" s="5" t="n">
        <v>66872778</v>
      </c>
    </row>
    <row r="18">
      <c r="A18" s="4" t="inlineStr">
        <is>
          <t>Weighted average common shares outstanding, diluted</t>
        </is>
      </c>
      <c r="B18" s="5" t="n">
        <v>71074858</v>
      </c>
      <c r="C18" s="5" t="n">
        <v>66872778</v>
      </c>
    </row>
    <row r="19">
      <c r="A19" s="3" t="inlineStr">
        <is>
          <t>Other comprehensive loss:</t>
        </is>
      </c>
      <c r="B19" s="4" t="inlineStr">
        <is>
          <t xml:space="preserve"> </t>
        </is>
      </c>
      <c r="C19" s="4" t="inlineStr">
        <is>
          <t xml:space="preserve"> </t>
        </is>
      </c>
    </row>
    <row r="20">
      <c r="A20" s="4" t="inlineStr">
        <is>
          <t>Unrealized (loss) gain on marketable securities, net of tax of $0</t>
        </is>
      </c>
      <c r="B20" s="6" t="n">
        <v>-258</v>
      </c>
      <c r="C20" s="6" t="n">
        <v>543</v>
      </c>
    </row>
    <row r="21">
      <c r="A21" s="4" t="inlineStr">
        <is>
          <t>Total other comprehensive (loss) gain</t>
        </is>
      </c>
      <c r="B21" s="5" t="n">
        <v>-258</v>
      </c>
      <c r="C21" s="5" t="n">
        <v>543</v>
      </c>
    </row>
    <row r="22">
      <c r="A22" s="4" t="inlineStr">
        <is>
          <t>Comprehensive loss</t>
        </is>
      </c>
      <c r="B22" s="5" t="n">
        <v>-17199</v>
      </c>
      <c r="C22" s="5" t="n">
        <v>-27617</v>
      </c>
    </row>
    <row r="23">
      <c r="A23" s="4" t="inlineStr">
        <is>
          <t>Contract research</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t>
        </is>
      </c>
      <c r="B25" s="5" t="n">
        <v>657</v>
      </c>
      <c r="C25" s="5" t="n">
        <v>889</v>
      </c>
    </row>
    <row r="26">
      <c r="A26" s="4" t="inlineStr">
        <is>
          <t>Licensing</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t>
        </is>
      </c>
      <c r="B28" s="6" t="n">
        <v>1741</v>
      </c>
      <c r="C28" s="6" t="n">
        <v>16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6941</v>
      </c>
      <c r="C4" s="6" t="n">
        <v>-28160</v>
      </c>
    </row>
    <row r="5">
      <c r="A5" s="3" t="inlineStr">
        <is>
          <t>Denominator:</t>
        </is>
      </c>
      <c r="B5" s="4" t="inlineStr">
        <is>
          <t xml:space="preserve"> </t>
        </is>
      </c>
      <c r="C5" s="4" t="inlineStr">
        <is>
          <t xml:space="preserve"> </t>
        </is>
      </c>
    </row>
    <row r="6">
      <c r="A6" s="4" t="inlineStr">
        <is>
          <t>Weighted average shares of common stock outstanding, basic</t>
        </is>
      </c>
      <c r="B6" s="5" t="n">
        <v>71074858</v>
      </c>
      <c r="C6" s="5" t="n">
        <v>66872778</v>
      </c>
    </row>
    <row r="7">
      <c r="A7" s="4" t="inlineStr">
        <is>
          <t>Weighted average shares of common stock outstanding, diluted</t>
        </is>
      </c>
      <c r="B7" s="5" t="n">
        <v>71074858</v>
      </c>
      <c r="C7" s="5" t="n">
        <v>66872778</v>
      </c>
    </row>
    <row r="8">
      <c r="A8" s="4" t="inlineStr">
        <is>
          <t>Net loss per share, basic</t>
        </is>
      </c>
      <c r="B8" s="8" t="n">
        <v>-0.24</v>
      </c>
      <c r="C8" s="8" t="n">
        <v>-0.42</v>
      </c>
    </row>
    <row r="9">
      <c r="A9" s="4" t="inlineStr">
        <is>
          <t>Net loss per share, diluted</t>
        </is>
      </c>
      <c r="B9" s="8" t="n">
        <v>-0.24</v>
      </c>
      <c r="C9" s="8" t="n">
        <v>-0.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on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the calculation of diluted net loss per share attributable to common stockholders</t>
        </is>
      </c>
      <c r="B4" s="5" t="n">
        <v>10106519</v>
      </c>
      <c r="C4" s="5" t="n">
        <v>860560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the calculation of diluted net loss per share attributable to common stockholders</t>
        </is>
      </c>
      <c r="B7" s="5" t="n">
        <v>6966980</v>
      </c>
      <c r="C7" s="5" t="n">
        <v>6865524</v>
      </c>
    </row>
    <row r="8">
      <c r="A8" s="4" t="inlineStr">
        <is>
          <t>Restricted stock unit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the calculation of diluted net loss per share attributable to common stockholders</t>
        </is>
      </c>
      <c r="B10" s="5" t="n">
        <v>3139539</v>
      </c>
      <c r="C10" s="5" t="n">
        <v>17400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38" customWidth="1" min="1" max="1"/>
    <col width="26" customWidth="1" min="2" max="2"/>
    <col width="22" customWidth="1" min="3" max="3"/>
    <col width="22" customWidth="1" min="4" max="4"/>
    <col width="17" customWidth="1" min="5" max="5"/>
    <col width="18" customWidth="1" min="6" max="6"/>
    <col width="18" customWidth="1" min="7" max="7"/>
  </cols>
  <sheetData>
    <row r="1">
      <c r="A1" s="1" t="inlineStr">
        <is>
          <t>Leases (Details) $ in Thousands</t>
        </is>
      </c>
      <c r="B1" s="2" t="inlineStr">
        <is>
          <t>3 Months Ended</t>
        </is>
      </c>
    </row>
    <row r="2">
      <c r="B2" s="2" t="inlineStr">
        <is>
          <t>Mar. 31, 2024 USD ($) ft²</t>
        </is>
      </c>
      <c r="C2" s="2" t="inlineStr">
        <is>
          <t>Mar. 31, 2023 USD ($)</t>
        </is>
      </c>
      <c r="D2" s="2" t="inlineStr">
        <is>
          <t>Dec. 31, 2023 USD ($)</t>
        </is>
      </c>
      <c r="E2" s="2" t="inlineStr">
        <is>
          <t>May 31, 2023 ft²</t>
        </is>
      </c>
      <c r="F2" s="2" t="inlineStr">
        <is>
          <t>Jan. 31, 2023 ft²</t>
        </is>
      </c>
      <c r="G2" s="2" t="inlineStr">
        <is>
          <t>Feb. 28, 2019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leased, sublease agreement | ft²</t>
        </is>
      </c>
      <c r="B4" s="5" t="n">
        <v>33019</v>
      </c>
      <c r="C4" s="4" t="inlineStr">
        <is>
          <t xml:space="preserve"> </t>
        </is>
      </c>
      <c r="D4" s="4" t="inlineStr">
        <is>
          <t xml:space="preserve"> </t>
        </is>
      </c>
      <c r="E4" s="5" t="n">
        <v>11564</v>
      </c>
      <c r="F4" s="5" t="n">
        <v>6261</v>
      </c>
      <c r="G4" s="5" t="n">
        <v>20433</v>
      </c>
    </row>
    <row r="5">
      <c r="A5" s="4" t="inlineStr">
        <is>
          <t>Amortization expense</t>
        </is>
      </c>
      <c r="B5" s="6" t="n">
        <v>100</v>
      </c>
      <c r="C5" s="6" t="n">
        <v>300</v>
      </c>
      <c r="D5" s="4" t="inlineStr">
        <is>
          <t xml:space="preserve"> </t>
        </is>
      </c>
      <c r="E5" s="4" t="inlineStr">
        <is>
          <t xml:space="preserve"> </t>
        </is>
      </c>
      <c r="F5" s="4" t="inlineStr">
        <is>
          <t xml:space="preserve"> </t>
        </is>
      </c>
      <c r="G5" s="4" t="inlineStr">
        <is>
          <t xml:space="preserve"> </t>
        </is>
      </c>
    </row>
    <row r="6">
      <c r="A6" s="3" t="inlineStr">
        <is>
          <t>Operating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portion of lease liabilities</t>
        </is>
      </c>
      <c r="B7" s="5" t="n">
        <v>503</v>
      </c>
      <c r="C7" s="4" t="inlineStr">
        <is>
          <t xml:space="preserve"> </t>
        </is>
      </c>
      <c r="D7" s="6" t="n">
        <v>426</v>
      </c>
      <c r="E7" s="4" t="inlineStr">
        <is>
          <t xml:space="preserve"> </t>
        </is>
      </c>
      <c r="F7" s="4" t="inlineStr">
        <is>
          <t xml:space="preserve"> </t>
        </is>
      </c>
      <c r="G7" s="4" t="inlineStr">
        <is>
          <t xml:space="preserve"> </t>
        </is>
      </c>
    </row>
    <row r="8">
      <c r="A8" s="4" t="inlineStr">
        <is>
          <t>Other liabilities</t>
        </is>
      </c>
      <c r="B8" s="6" t="n">
        <v>2971</v>
      </c>
      <c r="C8" s="4" t="inlineStr">
        <is>
          <t xml:space="preserve"> </t>
        </is>
      </c>
      <c r="D8" s="6" t="n">
        <v>3074</v>
      </c>
      <c r="E8" s="4" t="inlineStr">
        <is>
          <t xml:space="preserve"> </t>
        </is>
      </c>
      <c r="F8" s="4" t="inlineStr">
        <is>
          <t xml:space="preserve"> </t>
        </is>
      </c>
      <c r="G8" s="4" t="inlineStr">
        <is>
          <t xml:space="preserve"> </t>
        </is>
      </c>
    </row>
    <row r="9">
      <c r="A9" s="4" t="inlineStr">
        <is>
          <t>Financial position</t>
        </is>
      </c>
      <c r="B9" s="4" t="inlineStr">
        <is>
          <t>Other liabilities</t>
        </is>
      </c>
      <c r="C9" s="4" t="inlineStr">
        <is>
          <t xml:space="preserve"> </t>
        </is>
      </c>
      <c r="D9" s="4" t="inlineStr">
        <is>
          <t>Other liabilities</t>
        </is>
      </c>
      <c r="E9" s="4" t="inlineStr">
        <is>
          <t xml:space="preserve"> </t>
        </is>
      </c>
      <c r="F9" s="4" t="inlineStr">
        <is>
          <t xml:space="preserve"> </t>
        </is>
      </c>
      <c r="G9" s="4" t="inlineStr">
        <is>
          <t xml:space="preserve"> </t>
        </is>
      </c>
    </row>
    <row r="10">
      <c r="A10" s="4" t="inlineStr">
        <is>
          <t>Total operating lease liabilities</t>
        </is>
      </c>
      <c r="B10" s="6" t="n">
        <v>3474</v>
      </c>
      <c r="C10" s="4" t="inlineStr">
        <is>
          <t xml:space="preserve"> </t>
        </is>
      </c>
      <c r="D10" s="6" t="n">
        <v>3500</v>
      </c>
      <c r="E10" s="4" t="inlineStr">
        <is>
          <t xml:space="preserve"> </t>
        </is>
      </c>
      <c r="F10" s="4" t="inlineStr">
        <is>
          <t xml:space="preserve"> </t>
        </is>
      </c>
      <c r="G10" s="4" t="inlineStr">
        <is>
          <t xml:space="preserve"> </t>
        </is>
      </c>
    </row>
    <row r="11">
      <c r="A11" s="4" t="inlineStr">
        <is>
          <t>Operating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ost</t>
        </is>
      </c>
      <c r="B13" s="5" t="n">
        <v>5094</v>
      </c>
      <c r="C13" s="4" t="inlineStr">
        <is>
          <t xml:space="preserve"> </t>
        </is>
      </c>
      <c r="D13" s="5" t="n">
        <v>5094</v>
      </c>
      <c r="E13" s="4" t="inlineStr">
        <is>
          <t xml:space="preserve"> </t>
        </is>
      </c>
      <c r="F13" s="4" t="inlineStr">
        <is>
          <t xml:space="preserve"> </t>
        </is>
      </c>
      <c r="G13" s="4" t="inlineStr">
        <is>
          <t xml:space="preserve"> </t>
        </is>
      </c>
    </row>
    <row r="14">
      <c r="A14" s="4" t="inlineStr">
        <is>
          <t>Accumulated amortization</t>
        </is>
      </c>
      <c r="B14" s="5" t="n">
        <v>-1378</v>
      </c>
      <c r="C14" s="4" t="inlineStr">
        <is>
          <t xml:space="preserve"> </t>
        </is>
      </c>
      <c r="D14" s="5" t="n">
        <v>-1235</v>
      </c>
      <c r="E14" s="4" t="inlineStr">
        <is>
          <t xml:space="preserve"> </t>
        </is>
      </c>
      <c r="F14" s="4" t="inlineStr">
        <is>
          <t xml:space="preserve"> </t>
        </is>
      </c>
      <c r="G14" s="4" t="inlineStr">
        <is>
          <t xml:space="preserve"> </t>
        </is>
      </c>
    </row>
    <row r="15">
      <c r="A15" s="4" t="inlineStr">
        <is>
          <t>Other assets</t>
        </is>
      </c>
      <c r="B15" s="6" t="n">
        <v>3716</v>
      </c>
      <c r="C15" s="4" t="inlineStr">
        <is>
          <t xml:space="preserve"> </t>
        </is>
      </c>
      <c r="D15" s="6" t="n">
        <v>3859</v>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greements Related to Intellectual Property (Details) - USD ($) $ in Thousands</t>
        </is>
      </c>
      <c r="B1" s="2" t="inlineStr">
        <is>
          <t>1 Months Ended</t>
        </is>
      </c>
      <c r="D1" s="2" t="inlineStr">
        <is>
          <t>3 Months Ended</t>
        </is>
      </c>
    </row>
    <row r="2">
      <c r="B2" s="2" t="inlineStr">
        <is>
          <t>Oct. 31, 2019</t>
        </is>
      </c>
      <c r="C2" s="2" t="inlineStr">
        <is>
          <t>Aug. 31, 2017</t>
        </is>
      </c>
      <c r="D2" s="2" t="inlineStr">
        <is>
          <t>Mar. 31, 2024</t>
        </is>
      </c>
      <c r="E2" s="2" t="inlineStr">
        <is>
          <t>Mar. 31, 2023</t>
        </is>
      </c>
      <c r="F2" s="2" t="inlineStr">
        <is>
          <t>Dec. 31, 2023</t>
        </is>
      </c>
    </row>
    <row r="3">
      <c r="A3" s="3" t="inlineStr">
        <is>
          <t>Agreements Related to Intellectual Proper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2398</v>
      </c>
      <c r="E4" s="6" t="n">
        <v>2528</v>
      </c>
      <c r="F4" s="4" t="inlineStr">
        <is>
          <t xml:space="preserve"> </t>
        </is>
      </c>
    </row>
    <row r="5">
      <c r="A5" s="4" t="inlineStr">
        <is>
          <t>Payment licensing to third parties</t>
        </is>
      </c>
      <c r="B5" s="4" t="inlineStr">
        <is>
          <t xml:space="preserve"> </t>
        </is>
      </c>
      <c r="C5" s="4" t="inlineStr">
        <is>
          <t xml:space="preserve"> </t>
        </is>
      </c>
      <c r="D5" s="5" t="n">
        <v>1031</v>
      </c>
      <c r="E5" s="5" t="n">
        <v>1061</v>
      </c>
      <c r="F5" s="4" t="inlineStr">
        <is>
          <t xml:space="preserve"> </t>
        </is>
      </c>
    </row>
    <row r="6">
      <c r="A6" s="4" t="inlineStr">
        <is>
          <t>Contingent consideration</t>
        </is>
      </c>
      <c r="B6" s="4" t="inlineStr">
        <is>
          <t xml:space="preserve"> </t>
        </is>
      </c>
      <c r="C6" s="4" t="inlineStr">
        <is>
          <t xml:space="preserve"> </t>
        </is>
      </c>
      <c r="D6" s="5" t="n">
        <v>9000</v>
      </c>
      <c r="E6" s="4" t="inlineStr">
        <is>
          <t xml:space="preserve"> </t>
        </is>
      </c>
      <c r="F6" s="6" t="n">
        <v>6200</v>
      </c>
    </row>
    <row r="7">
      <c r="A7" s="4" t="inlineStr">
        <is>
          <t>License and Servi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greements Related to Intellectual Proper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4" t="inlineStr">
        <is>
          <t xml:space="preserve"> </t>
        </is>
      </c>
      <c r="D9" s="5" t="n">
        <v>1741</v>
      </c>
      <c r="E9" s="5" t="n">
        <v>1639</v>
      </c>
      <c r="F9" s="4" t="inlineStr">
        <is>
          <t xml:space="preserve"> </t>
        </is>
      </c>
    </row>
    <row r="10">
      <c r="A10" s="4" t="inlineStr">
        <is>
          <t>Agreement and Plan of Merg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greements Related to Intellectual Prope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agreement</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Additional contingent consideration based on milestones, maximum, per Agreement</t>
        </is>
      </c>
      <c r="B13" s="4" t="inlineStr">
        <is>
          <t xml:space="preserve"> </t>
        </is>
      </c>
      <c r="C13" s="6" t="n">
        <v>75000</v>
      </c>
      <c r="D13" s="4" t="inlineStr">
        <is>
          <t xml:space="preserve"> </t>
        </is>
      </c>
      <c r="E13" s="4" t="inlineStr">
        <is>
          <t xml:space="preserve"> </t>
        </is>
      </c>
      <c r="F13" s="4" t="inlineStr">
        <is>
          <t xml:space="preserve"> </t>
        </is>
      </c>
    </row>
    <row r="14">
      <c r="A14" s="4" t="inlineStr">
        <is>
          <t>License Agreement | Sun Pharmaceutical Industrie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greements Related to Intellectual Prope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payment receivable</t>
        </is>
      </c>
      <c r="B16" s="4" t="inlineStr">
        <is>
          <t xml:space="preserve"> </t>
        </is>
      </c>
      <c r="C16" s="4" t="inlineStr">
        <is>
          <t xml:space="preserve"> </t>
        </is>
      </c>
      <c r="D16" s="4" t="inlineStr">
        <is>
          <t xml:space="preserve"> </t>
        </is>
      </c>
      <c r="E16" s="4" t="inlineStr">
        <is>
          <t xml:space="preserve"> </t>
        </is>
      </c>
      <c r="F16" s="6" t="n">
        <v>15000</v>
      </c>
    </row>
    <row r="17">
      <c r="A17" s="4" t="inlineStr">
        <is>
          <t>Patent License Agreement | Eli Lilly and Company | License and Serv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greements Related to Intellectual Prope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6" t="n">
        <v>1700</v>
      </c>
      <c r="E19" s="6" t="n">
        <v>1600</v>
      </c>
      <c r="F19" s="4" t="inlineStr">
        <is>
          <t xml:space="preserve"> </t>
        </is>
      </c>
    </row>
    <row r="20">
      <c r="A20" s="4" t="inlineStr">
        <is>
          <t>AP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greements Related to Intellectual Prope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Sale of EPI Health Cream</t>
        </is>
      </c>
      <c r="B22" s="10" t="n">
        <v>0.01</v>
      </c>
      <c r="C22" s="4" t="inlineStr">
        <is>
          <t xml:space="preserve"> </t>
        </is>
      </c>
      <c r="D22" s="4" t="inlineStr">
        <is>
          <t xml:space="preserve"> </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Federal income tax benefit</t>
        </is>
      </c>
      <c r="B4" s="6" t="n">
        <v>0</v>
      </c>
      <c r="C4" s="6" t="n">
        <v>0</v>
      </c>
    </row>
    <row r="5">
      <c r="A5" s="4" t="inlineStr">
        <is>
          <t>State income tax benefit</t>
        </is>
      </c>
      <c r="B5" s="6" t="n">
        <v>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Restructuring Charges (Details) - USD ($) $ in Thousands</t>
        </is>
      </c>
      <c r="B1" s="2" t="inlineStr">
        <is>
          <t>1 Months Ended</t>
        </is>
      </c>
      <c r="C1" s="2" t="inlineStr">
        <is>
          <t>3 Months Ended</t>
        </is>
      </c>
      <c r="D1" s="2" t="inlineStr">
        <is>
          <t>12 Months Ended</t>
        </is>
      </c>
    </row>
    <row r="2">
      <c r="B2" s="2" t="inlineStr">
        <is>
          <t>Dec. 31, 2023</t>
        </is>
      </c>
      <c r="C2" s="2" t="inlineStr">
        <is>
          <t>Mar. 31, 2024</t>
        </is>
      </c>
      <c r="D2" s="2" t="inlineStr">
        <is>
          <t>Dec. 31, 2023</t>
        </is>
      </c>
    </row>
    <row r="3">
      <c r="A3" s="3" t="inlineStr">
        <is>
          <t>Restructuring Charges</t>
        </is>
      </c>
      <c r="B3" s="4" t="inlineStr">
        <is>
          <t xml:space="preserve"> </t>
        </is>
      </c>
      <c r="C3" s="4" t="inlineStr">
        <is>
          <t xml:space="preserve"> </t>
        </is>
      </c>
      <c r="D3" s="4" t="inlineStr">
        <is>
          <t xml:space="preserve"> </t>
        </is>
      </c>
    </row>
    <row r="4">
      <c r="A4" s="4" t="inlineStr">
        <is>
          <t>Percentage of approved reduction in workforce</t>
        </is>
      </c>
      <c r="B4" s="10" t="n">
        <v>0.46</v>
      </c>
      <c r="C4" s="4" t="inlineStr">
        <is>
          <t xml:space="preserve"> </t>
        </is>
      </c>
      <c r="D4" s="4" t="inlineStr">
        <is>
          <t xml:space="preserve"> </t>
        </is>
      </c>
    </row>
    <row r="5">
      <c r="A5" s="4" t="inlineStr">
        <is>
          <t>Cash severance payments</t>
        </is>
      </c>
      <c r="B5" s="4" t="inlineStr">
        <is>
          <t xml:space="preserve"> </t>
        </is>
      </c>
      <c r="C5" s="6" t="n">
        <v>2500</v>
      </c>
      <c r="D5" s="4" t="inlineStr">
        <is>
          <t xml:space="preserve"> </t>
        </is>
      </c>
    </row>
    <row r="6">
      <c r="A6" s="4" t="inlineStr">
        <is>
          <t>Cash payments</t>
        </is>
      </c>
      <c r="B6" s="4" t="inlineStr">
        <is>
          <t xml:space="preserve"> </t>
        </is>
      </c>
      <c r="C6" s="5" t="n">
        <v>3000</v>
      </c>
      <c r="D6" s="4" t="inlineStr">
        <is>
          <t xml:space="preserve"> </t>
        </is>
      </c>
    </row>
    <row r="7">
      <c r="A7" s="4" t="inlineStr">
        <is>
          <t>Restructuring charges</t>
        </is>
      </c>
      <c r="B7" s="4" t="inlineStr">
        <is>
          <t xml:space="preserve"> </t>
        </is>
      </c>
      <c r="C7" s="6" t="n">
        <v>2529</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Restructuring Charges</t>
        </is>
      </c>
      <c r="B9" s="4" t="inlineStr">
        <is>
          <t xml:space="preserve"> </t>
        </is>
      </c>
      <c r="C9" s="4" t="inlineStr">
        <is>
          <t xml:space="preserve"> </t>
        </is>
      </c>
      <c r="D9" s="4" t="inlineStr">
        <is>
          <t xml:space="preserve"> </t>
        </is>
      </c>
    </row>
    <row r="10">
      <c r="A10" s="4" t="inlineStr">
        <is>
          <t>Period for which transition services is provided by noticed employees</t>
        </is>
      </c>
      <c r="B10" s="4" t="inlineStr">
        <is>
          <t>1 month</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structuring Charges</t>
        </is>
      </c>
      <c r="B12" s="4" t="inlineStr">
        <is>
          <t xml:space="preserve"> </t>
        </is>
      </c>
      <c r="C12" s="4" t="inlineStr">
        <is>
          <t xml:space="preserve"> </t>
        </is>
      </c>
      <c r="D12" s="4" t="inlineStr">
        <is>
          <t xml:space="preserve"> </t>
        </is>
      </c>
    </row>
    <row r="13">
      <c r="A13" s="4" t="inlineStr">
        <is>
          <t>Period for which transition services is provided by noticed employees</t>
        </is>
      </c>
      <c r="B13" s="4" t="inlineStr">
        <is>
          <t>13 months</t>
        </is>
      </c>
      <c r="C13" s="4" t="inlineStr">
        <is>
          <t xml:space="preserve"> </t>
        </is>
      </c>
      <c r="D13" s="4" t="inlineStr">
        <is>
          <t xml:space="preserve"> </t>
        </is>
      </c>
    </row>
    <row r="14">
      <c r="A14" s="4" t="inlineStr">
        <is>
          <t>Retention periods</t>
        </is>
      </c>
      <c r="B14" s="4" t="inlineStr">
        <is>
          <t xml:space="preserve"> </t>
        </is>
      </c>
      <c r="C14" s="4" t="inlineStr">
        <is>
          <t xml:space="preserve"> </t>
        </is>
      </c>
      <c r="D14" s="4" t="inlineStr">
        <is>
          <t>6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Information (Details) $ in Thousands</t>
        </is>
      </c>
      <c r="B1" s="2" t="inlineStr">
        <is>
          <t>3 Months Ended</t>
        </is>
      </c>
    </row>
    <row r="2">
      <c r="B2" s="2" t="inlineStr">
        <is>
          <t>Mar. 31, 2024 USD ($) segment</t>
        </is>
      </c>
      <c r="C2" s="2" t="inlineStr">
        <is>
          <t>Mar. 31, 2023 USD ($)</t>
        </is>
      </c>
    </row>
    <row r="3">
      <c r="A3" s="3" t="inlineStr">
        <is>
          <t>Segment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revenue</t>
        </is>
      </c>
      <c r="B5" s="6" t="n">
        <v>2398</v>
      </c>
      <c r="C5" s="6" t="n">
        <v>2528</v>
      </c>
    </row>
    <row r="6">
      <c r="A6" s="4" t="inlineStr">
        <is>
          <t>Cost of revenue</t>
        </is>
      </c>
      <c r="B6" s="5" t="n">
        <v>592</v>
      </c>
      <c r="C6" s="5" t="n">
        <v>808</v>
      </c>
    </row>
    <row r="7">
      <c r="A7" s="4" t="inlineStr">
        <is>
          <t>Research and development</t>
        </is>
      </c>
      <c r="B7" s="5" t="n">
        <v>8527</v>
      </c>
      <c r="C7" s="5" t="n">
        <v>22587</v>
      </c>
    </row>
    <row r="8">
      <c r="A8" s="4" t="inlineStr">
        <is>
          <t>General and administrative</t>
        </is>
      </c>
      <c r="B8" s="5" t="n">
        <v>5850</v>
      </c>
      <c r="C8" s="5" t="n">
        <v>8790</v>
      </c>
    </row>
    <row r="9">
      <c r="A9" s="4" t="inlineStr">
        <is>
          <t>Licensing</t>
        </is>
      </c>
      <c r="B9" s="5" t="n">
        <v>1031</v>
      </c>
      <c r="C9" s="5" t="n">
        <v>1061</v>
      </c>
    </row>
    <row r="10">
      <c r="A10" s="4" t="inlineStr">
        <is>
          <t>Revaluation of contingent consideration</t>
        </is>
      </c>
      <c r="B10" s="5" t="n">
        <v>2800</v>
      </c>
      <c r="C10" s="5" t="n">
        <v>-800</v>
      </c>
    </row>
    <row r="11">
      <c r="A11" s="4" t="inlineStr">
        <is>
          <t>Restructuring expense</t>
        </is>
      </c>
      <c r="B11" s="5" t="n">
        <v>2529</v>
      </c>
      <c r="C11" s="4" t="inlineStr">
        <is>
          <t xml:space="preserve"> </t>
        </is>
      </c>
    </row>
    <row r="12">
      <c r="A12" s="4" t="inlineStr">
        <is>
          <t>Loss from operations</t>
        </is>
      </c>
      <c r="B12" s="5" t="n">
        <v>-18931</v>
      </c>
      <c r="C12" s="5" t="n">
        <v>-29918</v>
      </c>
    </row>
    <row r="13">
      <c r="A13" s="4" t="inlineStr">
        <is>
          <t>Dermatology Therapeutics Seg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revenue</t>
        </is>
      </c>
      <c r="B15" s="5" t="n">
        <v>1741</v>
      </c>
      <c r="C15" s="5" t="n">
        <v>1638</v>
      </c>
    </row>
    <row r="16">
      <c r="A16" s="4" t="inlineStr">
        <is>
          <t>Contract Research Segment</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Total revenue</t>
        </is>
      </c>
      <c r="B18" s="5" t="n">
        <v>657</v>
      </c>
      <c r="C18" s="5" t="n">
        <v>890</v>
      </c>
    </row>
    <row r="19">
      <c r="A19" s="4" t="inlineStr">
        <is>
          <t>Operating Segments | Dermatology Therapeutics Segment</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Research and development</t>
        </is>
      </c>
      <c r="B21" s="5" t="n">
        <v>8760</v>
      </c>
      <c r="C21" s="5" t="n">
        <v>22859</v>
      </c>
    </row>
    <row r="22">
      <c r="A22" s="4" t="inlineStr">
        <is>
          <t>Licensing</t>
        </is>
      </c>
      <c r="B22" s="5" t="n">
        <v>1031</v>
      </c>
      <c r="C22" s="5" t="n">
        <v>1061</v>
      </c>
    </row>
    <row r="23">
      <c r="A23" s="4" t="inlineStr">
        <is>
          <t>Revaluation of contingent consideration</t>
        </is>
      </c>
      <c r="B23" s="5" t="n">
        <v>2800</v>
      </c>
      <c r="C23" s="5" t="n">
        <v>-800</v>
      </c>
    </row>
    <row r="24">
      <c r="A24" s="4" t="inlineStr">
        <is>
          <t>Restructuring expense</t>
        </is>
      </c>
      <c r="B24" s="5" t="n">
        <v>1318</v>
      </c>
      <c r="C24" s="4" t="inlineStr">
        <is>
          <t xml:space="preserve"> </t>
        </is>
      </c>
    </row>
    <row r="25">
      <c r="A25" s="4" t="inlineStr">
        <is>
          <t>Loss from operations</t>
        </is>
      </c>
      <c r="B25" s="5" t="n">
        <v>-12168</v>
      </c>
      <c r="C25" s="5" t="n">
        <v>-21482</v>
      </c>
    </row>
    <row r="26">
      <c r="A26" s="4" t="inlineStr">
        <is>
          <t>Operating Segments | Contract Research Segment</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Total revenue</t>
        </is>
      </c>
      <c r="B28" s="5" t="n">
        <v>3666</v>
      </c>
      <c r="C28" s="5" t="n">
        <v>4011</v>
      </c>
    </row>
    <row r="29">
      <c r="A29" s="4" t="inlineStr">
        <is>
          <t>Cost of revenue</t>
        </is>
      </c>
      <c r="B29" s="5" t="n">
        <v>4024</v>
      </c>
      <c r="C29" s="5" t="n">
        <v>4547</v>
      </c>
    </row>
    <row r="30">
      <c r="A30" s="4" t="inlineStr">
        <is>
          <t>General and administrative</t>
        </is>
      </c>
      <c r="B30" s="5" t="n">
        <v>1108</v>
      </c>
      <c r="C30" s="5" t="n">
        <v>1062</v>
      </c>
    </row>
    <row r="31">
      <c r="A31" s="4" t="inlineStr">
        <is>
          <t>Restructuring expense</t>
        </is>
      </c>
      <c r="B31" s="5" t="n">
        <v>217</v>
      </c>
      <c r="C31" s="4" t="inlineStr">
        <is>
          <t xml:space="preserve"> </t>
        </is>
      </c>
    </row>
    <row r="32">
      <c r="A32" s="4" t="inlineStr">
        <is>
          <t>Loss from operations</t>
        </is>
      </c>
      <c r="B32" s="5" t="n">
        <v>-1026</v>
      </c>
      <c r="C32" s="5" t="n">
        <v>-708</v>
      </c>
    </row>
    <row r="33">
      <c r="A33" s="4" t="inlineStr">
        <is>
          <t>Corporate and Other</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Total revenue</t>
        </is>
      </c>
      <c r="B35" s="5" t="n">
        <v>-3666</v>
      </c>
      <c r="C35" s="5" t="n">
        <v>-4011</v>
      </c>
    </row>
    <row r="36">
      <c r="A36" s="4" t="inlineStr">
        <is>
          <t>Cost of revenue</t>
        </is>
      </c>
      <c r="B36" s="5" t="n">
        <v>-3432</v>
      </c>
      <c r="C36" s="5" t="n">
        <v>-3739</v>
      </c>
    </row>
    <row r="37">
      <c r="A37" s="4" t="inlineStr">
        <is>
          <t>Research and development</t>
        </is>
      </c>
      <c r="B37" s="5" t="n">
        <v>-233</v>
      </c>
      <c r="C37" s="5" t="n">
        <v>-272</v>
      </c>
    </row>
    <row r="38">
      <c r="A38" s="4" t="inlineStr">
        <is>
          <t>General and administrative</t>
        </is>
      </c>
      <c r="B38" s="5" t="n">
        <v>4742</v>
      </c>
      <c r="C38" s="5" t="n">
        <v>7728</v>
      </c>
    </row>
    <row r="39">
      <c r="A39" s="4" t="inlineStr">
        <is>
          <t>Restructuring expense</t>
        </is>
      </c>
      <c r="B39" s="5" t="n">
        <v>994</v>
      </c>
      <c r="C39" s="4" t="inlineStr">
        <is>
          <t xml:space="preserve"> </t>
        </is>
      </c>
    </row>
    <row r="40">
      <c r="A40" s="4" t="inlineStr">
        <is>
          <t>Loss from operations</t>
        </is>
      </c>
      <c r="B40" s="6" t="n">
        <v>-5737</v>
      </c>
      <c r="C40" s="6" t="n">
        <v>-77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6941</v>
      </c>
      <c r="C4" s="6" t="n">
        <v>-281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4</t>
        </is>
      </c>
      <c r="C2" s="2" t="inlineStr">
        <is>
          <t>Mar. 31, 2023</t>
        </is>
      </c>
    </row>
    <row r="3">
      <c r="A3" s="3" t="inlineStr">
        <is>
          <t>CONDENSED CONSOLIDATED STATEMENTS OF OPERATIONS AND COMPREHENSIVE LOSS</t>
        </is>
      </c>
      <c r="B3" s="4" t="inlineStr">
        <is>
          <t xml:space="preserve"> </t>
        </is>
      </c>
      <c r="C3" s="4" t="inlineStr">
        <is>
          <t xml:space="preserve"> </t>
        </is>
      </c>
    </row>
    <row r="4">
      <c r="A4" s="4" t="inlineStr">
        <is>
          <t>Unrealized (loss) gain on marketable securitie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beginning of period at Dec. 31, 2022</t>
        </is>
      </c>
      <c r="B2" s="6" t="n">
        <v>1</v>
      </c>
      <c r="C2" s="6" t="n">
        <v>880832</v>
      </c>
      <c r="D2" s="6" t="n">
        <v>-897</v>
      </c>
      <c r="E2" s="6" t="n">
        <v>-682315</v>
      </c>
      <c r="F2" s="6" t="n">
        <v>197621</v>
      </c>
    </row>
    <row r="3">
      <c r="A3" s="4" t="inlineStr">
        <is>
          <t>Balance at beginning of period (in shares) at Dec. 31, 2022</t>
        </is>
      </c>
      <c r="B3" s="5" t="n">
        <v>6668864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vesting of restricted stock units (in shares)</t>
        </is>
      </c>
      <c r="B5" s="5" t="n">
        <v>517378</v>
      </c>
      <c r="C5" s="4" t="inlineStr">
        <is>
          <t xml:space="preserve"> </t>
        </is>
      </c>
      <c r="D5" s="4" t="inlineStr">
        <is>
          <t xml:space="preserve"> </t>
        </is>
      </c>
      <c r="E5" s="4" t="inlineStr">
        <is>
          <t xml:space="preserve"> </t>
        </is>
      </c>
      <c r="F5" s="4" t="inlineStr">
        <is>
          <t xml:space="preserve"> </t>
        </is>
      </c>
    </row>
    <row r="6">
      <c r="A6" s="4" t="inlineStr">
        <is>
          <t>Unrealized gain (loss) on marketable securities</t>
        </is>
      </c>
      <c r="B6" s="4" t="inlineStr">
        <is>
          <t xml:space="preserve"> </t>
        </is>
      </c>
      <c r="C6" s="4" t="inlineStr">
        <is>
          <t xml:space="preserve"> </t>
        </is>
      </c>
      <c r="D6" s="5" t="n">
        <v>543</v>
      </c>
      <c r="E6" s="4" t="inlineStr">
        <is>
          <t xml:space="preserve"> </t>
        </is>
      </c>
      <c r="F6" s="5" t="n">
        <v>543</v>
      </c>
    </row>
    <row r="7">
      <c r="A7" s="4" t="inlineStr">
        <is>
          <t>Stock-based compensation expense</t>
        </is>
      </c>
      <c r="B7" s="4" t="inlineStr">
        <is>
          <t xml:space="preserve"> </t>
        </is>
      </c>
      <c r="C7" s="5" t="n">
        <v>6806</v>
      </c>
      <c r="D7" s="4" t="inlineStr">
        <is>
          <t xml:space="preserve"> </t>
        </is>
      </c>
      <c r="E7" s="4" t="inlineStr">
        <is>
          <t xml:space="preserve"> </t>
        </is>
      </c>
      <c r="F7" s="5" t="n">
        <v>6806</v>
      </c>
    </row>
    <row r="8">
      <c r="A8" s="4" t="inlineStr">
        <is>
          <t>Net loss</t>
        </is>
      </c>
      <c r="B8" s="4" t="inlineStr">
        <is>
          <t xml:space="preserve"> </t>
        </is>
      </c>
      <c r="C8" s="4" t="inlineStr">
        <is>
          <t xml:space="preserve"> </t>
        </is>
      </c>
      <c r="D8" s="4" t="inlineStr">
        <is>
          <t xml:space="preserve"> </t>
        </is>
      </c>
      <c r="E8" s="5" t="n">
        <v>-28160</v>
      </c>
      <c r="F8" s="5" t="n">
        <v>-28160</v>
      </c>
    </row>
    <row r="9">
      <c r="A9" s="4" t="inlineStr">
        <is>
          <t>Balance at end of period at Mar. 31, 2023</t>
        </is>
      </c>
      <c r="B9" s="6" t="n">
        <v>1</v>
      </c>
      <c r="C9" s="5" t="n">
        <v>887638</v>
      </c>
      <c r="D9" s="5" t="n">
        <v>-354</v>
      </c>
      <c r="E9" s="5" t="n">
        <v>-710475</v>
      </c>
      <c r="F9" s="5" t="n">
        <v>176810</v>
      </c>
    </row>
    <row r="10">
      <c r="A10" s="4" t="inlineStr">
        <is>
          <t>Balance at end of period (in shares) at Mar. 31, 2023</t>
        </is>
      </c>
      <c r="B10" s="5" t="n">
        <v>67206025</v>
      </c>
      <c r="C10" s="4" t="inlineStr">
        <is>
          <t xml:space="preserve"> </t>
        </is>
      </c>
      <c r="D10" s="4" t="inlineStr">
        <is>
          <t xml:space="preserve"> </t>
        </is>
      </c>
      <c r="E10" s="4" t="inlineStr">
        <is>
          <t xml:space="preserve"> </t>
        </is>
      </c>
      <c r="F10" s="4" t="inlineStr">
        <is>
          <t xml:space="preserve"> </t>
        </is>
      </c>
    </row>
    <row r="11">
      <c r="A11" s="4" t="inlineStr">
        <is>
          <t>Balance at beginning of period at Dec. 31, 2023</t>
        </is>
      </c>
      <c r="B11" s="6" t="n">
        <v>1</v>
      </c>
      <c r="C11" s="5" t="n">
        <v>928080</v>
      </c>
      <c r="D11" s="5" t="n">
        <v>-106</v>
      </c>
      <c r="E11" s="5" t="n">
        <v>-770796</v>
      </c>
      <c r="F11" s="6" t="n">
        <v>157179</v>
      </c>
    </row>
    <row r="12">
      <c r="A12" s="4" t="inlineStr">
        <is>
          <t>Balance at beginning of period (in shares) at Dec. 31, 2023</t>
        </is>
      </c>
      <c r="B12" s="5" t="n">
        <v>70894889</v>
      </c>
      <c r="C12" s="4" t="inlineStr">
        <is>
          <t xml:space="preserve"> </t>
        </is>
      </c>
      <c r="D12" s="4" t="inlineStr">
        <is>
          <t xml:space="preserve"> </t>
        </is>
      </c>
      <c r="E12" s="4" t="inlineStr">
        <is>
          <t xml:space="preserve"> </t>
        </is>
      </c>
      <c r="F12" s="5" t="n">
        <v>70894889</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in connection with vesting of restricted stock units</t>
        </is>
      </c>
      <c r="B14" s="4" t="inlineStr">
        <is>
          <t xml:space="preserve"> </t>
        </is>
      </c>
      <c r="C14" s="5" t="n">
        <v>-55</v>
      </c>
      <c r="D14" s="4" t="inlineStr">
        <is>
          <t xml:space="preserve"> </t>
        </is>
      </c>
      <c r="E14" s="4" t="inlineStr">
        <is>
          <t xml:space="preserve"> </t>
        </is>
      </c>
      <c r="F14" s="6" t="n">
        <v>-55</v>
      </c>
    </row>
    <row r="15">
      <c r="A15" s="4" t="inlineStr">
        <is>
          <t>Issuance of common stock in connection with vesting of restricted stock units (in shares)</t>
        </is>
      </c>
      <c r="B15" s="5" t="n">
        <v>353128</v>
      </c>
      <c r="C15" s="4" t="inlineStr">
        <is>
          <t xml:space="preserve"> </t>
        </is>
      </c>
      <c r="D15" s="4" t="inlineStr">
        <is>
          <t xml:space="preserve"> </t>
        </is>
      </c>
      <c r="E15" s="4" t="inlineStr">
        <is>
          <t xml:space="preserve"> </t>
        </is>
      </c>
      <c r="F15" s="4" t="inlineStr">
        <is>
          <t xml:space="preserve"> </t>
        </is>
      </c>
    </row>
    <row r="16">
      <c r="A16" s="4" t="inlineStr">
        <is>
          <t>Unrealized gain (loss) on marketable securities</t>
        </is>
      </c>
      <c r="B16" s="4" t="inlineStr">
        <is>
          <t xml:space="preserve"> </t>
        </is>
      </c>
      <c r="C16" s="4" t="inlineStr">
        <is>
          <t xml:space="preserve"> </t>
        </is>
      </c>
      <c r="D16" s="5" t="n">
        <v>-258</v>
      </c>
      <c r="E16" s="4" t="inlineStr">
        <is>
          <t xml:space="preserve"> </t>
        </is>
      </c>
      <c r="F16" s="5" t="n">
        <v>-258</v>
      </c>
    </row>
    <row r="17">
      <c r="A17" s="4" t="inlineStr">
        <is>
          <t>Stock-based compensation expense</t>
        </is>
      </c>
      <c r="B17" s="4" t="inlineStr">
        <is>
          <t xml:space="preserve"> </t>
        </is>
      </c>
      <c r="C17" s="5" t="n">
        <v>2089</v>
      </c>
      <c r="D17" s="4" t="inlineStr">
        <is>
          <t xml:space="preserve"> </t>
        </is>
      </c>
      <c r="E17" s="4" t="inlineStr">
        <is>
          <t xml:space="preserve"> </t>
        </is>
      </c>
      <c r="F17" s="5" t="n">
        <v>2089</v>
      </c>
    </row>
    <row r="18">
      <c r="A18" s="4" t="inlineStr">
        <is>
          <t>Net loss</t>
        </is>
      </c>
      <c r="B18" s="4" t="inlineStr">
        <is>
          <t xml:space="preserve"> </t>
        </is>
      </c>
      <c r="C18" s="4" t="inlineStr">
        <is>
          <t xml:space="preserve"> </t>
        </is>
      </c>
      <c r="D18" s="4" t="inlineStr">
        <is>
          <t xml:space="preserve"> </t>
        </is>
      </c>
      <c r="E18" s="5" t="n">
        <v>-16941</v>
      </c>
      <c r="F18" s="5" t="n">
        <v>-16941</v>
      </c>
    </row>
    <row r="19">
      <c r="A19" s="4" t="inlineStr">
        <is>
          <t>Balance at end of period at Mar. 31, 2024</t>
        </is>
      </c>
      <c r="B19" s="6" t="n">
        <v>1</v>
      </c>
      <c r="C19" s="6" t="n">
        <v>930114</v>
      </c>
      <c r="D19" s="6" t="n">
        <v>-364</v>
      </c>
      <c r="E19" s="6" t="n">
        <v>-787737</v>
      </c>
      <c r="F19" s="6" t="n">
        <v>142014</v>
      </c>
    </row>
    <row r="20">
      <c r="A20" s="4" t="inlineStr">
        <is>
          <t>Balance at end of period (in shares) at Mar. 31, 2024</t>
        </is>
      </c>
      <c r="B20" s="5" t="n">
        <v>71248017</v>
      </c>
      <c r="C20" s="4" t="inlineStr">
        <is>
          <t xml:space="preserve"> </t>
        </is>
      </c>
      <c r="D20" s="4" t="inlineStr">
        <is>
          <t xml:space="preserve"> </t>
        </is>
      </c>
      <c r="E20" s="4" t="inlineStr">
        <is>
          <t xml:space="preserve"> </t>
        </is>
      </c>
      <c r="F20" s="5" t="n">
        <v>712480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6941</v>
      </c>
      <c r="C4" s="6" t="n">
        <v>-281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3</v>
      </c>
      <c r="C6" s="5" t="n">
        <v>198</v>
      </c>
    </row>
    <row r="7">
      <c r="A7" s="4" t="inlineStr">
        <is>
          <t>Stock-based compensation expense</t>
        </is>
      </c>
      <c r="B7" s="5" t="n">
        <v>2089</v>
      </c>
      <c r="C7" s="5" t="n">
        <v>6806</v>
      </c>
    </row>
    <row r="8">
      <c r="A8" s="4" t="inlineStr">
        <is>
          <t>Revaluation of contingent consideration</t>
        </is>
      </c>
      <c r="B8" s="5" t="n">
        <v>2800</v>
      </c>
      <c r="C8" s="5" t="n">
        <v>-800</v>
      </c>
    </row>
    <row r="9">
      <c r="A9" s="3" t="inlineStr">
        <is>
          <t>Changes in operating assets and liabilities:</t>
        </is>
      </c>
      <c r="B9" s="4" t="inlineStr">
        <is>
          <t xml:space="preserve"> </t>
        </is>
      </c>
      <c r="C9" s="4" t="inlineStr">
        <is>
          <t xml:space="preserve"> </t>
        </is>
      </c>
    </row>
    <row r="10">
      <c r="A10" s="4" t="inlineStr">
        <is>
          <t>Accounts receivable</t>
        </is>
      </c>
      <c r="B10" s="5" t="n">
        <v>-75</v>
      </c>
      <c r="C10" s="5" t="n">
        <v>-202</v>
      </c>
    </row>
    <row r="11">
      <c r="A11" s="4" t="inlineStr">
        <is>
          <t>Prepaid expenses and other assets</t>
        </is>
      </c>
      <c r="B11" s="5" t="n">
        <v>2044</v>
      </c>
      <c r="C11" s="5" t="n">
        <v>-874</v>
      </c>
    </row>
    <row r="12">
      <c r="A12" s="4" t="inlineStr">
        <is>
          <t>Accounts payable</t>
        </is>
      </c>
      <c r="B12" s="5" t="n">
        <v>1932</v>
      </c>
      <c r="C12" s="5" t="n">
        <v>-2161</v>
      </c>
    </row>
    <row r="13">
      <c r="A13" s="4" t="inlineStr">
        <is>
          <t>Accrued expenses</t>
        </is>
      </c>
      <c r="B13" s="5" t="n">
        <v>-12907</v>
      </c>
      <c r="C13" s="5" t="n">
        <v>-1160</v>
      </c>
    </row>
    <row r="14">
      <c r="A14" s="4" t="inlineStr">
        <is>
          <t>Net cash used in operating activities</t>
        </is>
      </c>
      <c r="B14" s="5" t="n">
        <v>-20815</v>
      </c>
      <c r="C14" s="5" t="n">
        <v>-26353</v>
      </c>
    </row>
    <row r="15">
      <c r="A15" s="3" t="inlineStr">
        <is>
          <t>Cash flows from investing activities:</t>
        </is>
      </c>
      <c r="B15" s="4" t="inlineStr">
        <is>
          <t xml:space="preserve"> </t>
        </is>
      </c>
      <c r="C15" s="4" t="inlineStr">
        <is>
          <t xml:space="preserve"> </t>
        </is>
      </c>
    </row>
    <row r="16">
      <c r="A16" s="4" t="inlineStr">
        <is>
          <t>Purchases of property and equipment</t>
        </is>
      </c>
      <c r="B16" s="5" t="n">
        <v>-135</v>
      </c>
      <c r="C16" s="5" t="n">
        <v>-553</v>
      </c>
    </row>
    <row r="17">
      <c r="A17" s="4" t="inlineStr">
        <is>
          <t>Purchases of marketable securities</t>
        </is>
      </c>
      <c r="B17" s="4" t="inlineStr">
        <is>
          <t xml:space="preserve"> </t>
        </is>
      </c>
      <c r="C17" s="5" t="n">
        <v>-28524</v>
      </c>
    </row>
    <row r="18">
      <c r="A18" s="4" t="inlineStr">
        <is>
          <t>Proceeds from sales and maturities of marketable securities</t>
        </is>
      </c>
      <c r="B18" s="5" t="n">
        <v>16968</v>
      </c>
      <c r="C18" s="5" t="n">
        <v>54875</v>
      </c>
    </row>
    <row r="19">
      <c r="A19" s="4" t="inlineStr">
        <is>
          <t>Net cash provided by investing activities</t>
        </is>
      </c>
      <c r="B19" s="5" t="n">
        <v>16833</v>
      </c>
      <c r="C19" s="5" t="n">
        <v>25798</v>
      </c>
    </row>
    <row r="20">
      <c r="A20" s="3" t="inlineStr">
        <is>
          <t>Cash flows from financing activities:</t>
        </is>
      </c>
      <c r="B20" s="4" t="inlineStr">
        <is>
          <t xml:space="preserve"> </t>
        </is>
      </c>
      <c r="C20" s="4" t="inlineStr">
        <is>
          <t xml:space="preserve"> </t>
        </is>
      </c>
    </row>
    <row r="21">
      <c r="A21" s="4" t="inlineStr">
        <is>
          <t>Payments of employee withholding taxes related to restricted stock unit award vesting</t>
        </is>
      </c>
      <c r="B21" s="5" t="n">
        <v>-55</v>
      </c>
      <c r="C21" s="4" t="inlineStr">
        <is>
          <t xml:space="preserve"> </t>
        </is>
      </c>
    </row>
    <row r="22">
      <c r="A22" s="4" t="inlineStr">
        <is>
          <t>Net cash used in financing activities</t>
        </is>
      </c>
      <c r="B22" s="5" t="n">
        <v>-55</v>
      </c>
      <c r="C22" s="4" t="inlineStr">
        <is>
          <t xml:space="preserve"> </t>
        </is>
      </c>
    </row>
    <row r="23">
      <c r="A23" s="4" t="inlineStr">
        <is>
          <t>Net decrease in cash and cash equivalents</t>
        </is>
      </c>
      <c r="B23" s="5" t="n">
        <v>-4037</v>
      </c>
      <c r="C23" s="5" t="n">
        <v>-555</v>
      </c>
    </row>
    <row r="24">
      <c r="A24" s="4" t="inlineStr">
        <is>
          <t>Cash and cash equivalents at beginning of period</t>
        </is>
      </c>
      <c r="B24" s="5" t="n">
        <v>39878</v>
      </c>
      <c r="C24" s="5" t="n">
        <v>45277</v>
      </c>
    </row>
    <row r="25">
      <c r="A25" s="4" t="inlineStr">
        <is>
          <t>Cash and cash equivalents at end of period</t>
        </is>
      </c>
      <c r="B25" s="6" t="n">
        <v>35841</v>
      </c>
      <c r="C25" s="5" t="n">
        <v>44722</v>
      </c>
    </row>
    <row r="26">
      <c r="A26" s="3" t="inlineStr">
        <is>
          <t>Supplemental disclosure of non-cash investing and financing activities:</t>
        </is>
      </c>
      <c r="B26" s="4" t="inlineStr">
        <is>
          <t xml:space="preserve"> </t>
        </is>
      </c>
      <c r="C26" s="4" t="inlineStr">
        <is>
          <t xml:space="preserve"> </t>
        </is>
      </c>
    </row>
    <row r="27">
      <c r="A27" s="4" t="inlineStr">
        <is>
          <t>Additions to property and equipment included in accounts payable</t>
        </is>
      </c>
      <c r="B27" s="4" t="inlineStr">
        <is>
          <t xml:space="preserve"> </t>
        </is>
      </c>
      <c r="C27" s="6" t="n">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and Nature of Business</t>
        </is>
      </c>
      <c r="B3" s="4" t="inlineStr">
        <is>
          <t xml:space="preserve"> </t>
        </is>
      </c>
    </row>
    <row r="4">
      <c r="A4" s="4" t="inlineStr">
        <is>
          <t>Organization and Nature of Business</t>
        </is>
      </c>
      <c r="B4" s="4" t="inlineStr">
        <is>
          <t>1. Organization and Nature of Business ​ Overview ​ Aclaris Therapeutics, Inc. was incorporated under the laws of the State of Delaware in 2012. Aclaris Therapeutics, Inc. and its wholly owned subsidiaries are referred to collectively as the “Company.” ​ The Company is a clinical-stage biopharmaceutical company focused on developing novel drug candidates for immuno-inflammatory diseases. The Company’s proprietary KINect drug discovery platform allows the Company to identify and advance potential drug candidates that it may develop independently or in collaboration with third parties. In addition to identifying and developing its novel drug candidates, the Company is pursuing strategic alternatives, including identifying and consummating transactions with third-party partners, to further develop, obtain marketing approval for and/or commercialize its novel drug candidates. early-stage research and development ​ Liquidity ​ The Company’s condensed consolidated financial statements have been prepared on the basis of continuity of operations, realization of assets and the satisfaction of liabilities in the ordinary course of business. As of March 31, 2024, the Company had cash, cash equivalents and marketable securities of $161.4 million and an accumulated deficit of $787.7 million. Since inception, the Company has incurred net losses and negative cash flows from its operations. Prior to the acquisition of Confluence Life Sciences, Inc. (now known as Aclaris Life Sciences, Inc.) (“Confluence”) in 2017, the Company had never generated revenue. There can be no assurance that profitable operations will ever be achieved, and, if achieved, will be sustained on a continuing basis. In addition, development activities, including clinical and preclinical testing of the Company’s drug candidates, will require significant additional financing. The future viability of the Company is dependent on its ability to successfully develop its drug candidates and to generate revenue from identifying and consummating transactions with third-party partners to further develop, obtain marketing approval for and/or commercialize its development assets or to raise additional capital to finance its operations. The Company will require additional capital to develop its drug candidates and to support its discovery efforts. ​ Additional funds may not be available on a timely basis, on commercially acceptable terms, or at all, and such funds, if raised, may not be sufficient to enable the Company to continue to implement its long-term business strategy. The Company's ability to raise additional capital may be adversely impacted by potentially worsening global economic conditions caused by a variety of factors including geopolitical tensions, rising interest rates, and inflationary pressures. If the Company is unable to raise sufficient additional capital or generate revenue from transactions with potential third-party partners for the development and/or commercialization of its drug candidates, it may need to substantially curtail planned operations. The Company’s failure to raise capital as and when needed could have a negative impact on its financial condition and ability to pursue its business strategies. ​ In accordance with Accounting Standards Codification (“ASC”) Subtopic 205-40, Disclosure of Uncertainties about an Entity’s Ability to Continue as a Going Concern, the Company evaluated whether there are conditions and events, considered in the aggregate, that raise substantial doubt about the Company’s ability to continue as a going concern within one year after the date that its condensed consolidated financial statements are issued. As of the report date, the Company does not believe that substantial doubt exists about its ability to continue as a going concern. The Company believes its existing cash, cash equivalents and marketable securities are sufficient to fund its operating and capital expenditure requirements for a period greater than 12 months from the date of issuance of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Unaudited Interim Financial Information ​ The accompanying condensed consolidated balance sheet as of March 31, 2024, the condensed consolidated statements of operations and comprehensive loss for the three months ended March 31, 2024 and 2023, the condensed consolidated statement of stockholders’ equity for the three months ended March 31, 2024 and 2023, and the condensed consolidated statements of cash flows for the three months ended March 31, 2024 and 2023 are unaudited. The unaudited interim condensed consolidated financial statements have been prepared on the same basis as the audited annual financial statements contained in the Company’s Annual Report on Form 10-K filed with the Securities and Exchange Commission (“SEC”) on February 27, 2024 and, in the opinion of management, reflect all adjustments, which include only normal recurring adjustments necessary for the fair statement of the Company’s financial position as of March 31, 2024, the results of its operations and comprehensive loss for the three months ended March 31, 2024 and 2023, its changes in stockholders’ equity for the three months ended March 31, 2024 and 2023 and its cash flows for the three months ended March 31, 2024 and 2023. The condensed consolidated balance sheet data as of December 31, 2023 was derived from audited financial statements but does not include all disclosures required by generally accepted accounting principles in the United States (“GAAP”). The financial data and other information disclosed in these notes related to the three months ended March 31, 2024 and 2023 are unaudited. The results for the three months ended March 31, 2024 are not necessarily indicative of results to be expected for the year ending December 31, 2024,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23 included in the Company’s Annual Report on Form 10-K filed with the SEC on February 27, 2024. ​ Basis of Presentation ​ The accompanying condensed consolidated financial statements have been prepared in conformity with GAAP. The condensed consolidated financial statements of the Company include the accounts of the operating parent company, Aclaris Therapeutics, Inc., and its wholly owned subsidiaries. All intercompany transactions have been eliminated. Based upon the Company’s revenue, the Company believes that gross profit does not provide a meaningful measure of profitability and, therefore, has not included a line item for gross profit on the condensed consolidated statement of operations. ​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contingent consideration and the valuation of stock-based awards. Estimates are periodically reviewed in light of changes in circumstances, facts and experience.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 ​ Reclassifications ​ Certain prior year amounts have been reclassified to conform to the current year’s financial statement presentation. ​ ​ ​ Significant Accounting Policies ​ The Company’s significant accounting policies are disclosed in the audited consolidated financial statements for the year ended December 31, 2023 included in the Company’s Annual Report on Form 10-K filed with the SEC on February 27, 2024. There have been no changes to the Company’s significant accounting policies from those disclosed in the annual report. ​ Contingent Consideration ​ The Company records a contingent consideration liability related to future potential payments resulting from the acquisition of Confluence based upon significant unobservable inputs including the achievement of regulatory and commercial milestones, as well as estimated future sales levels and the discount rates applied to calculate the present value of the potential payments. Significant judgement is involved in determining the appropriateness of these assumptions. These assumptions are considered Level 3 inputs. Revaluation of the contingent consideration liability can result from changes to one or more of these assumptions. The Company evaluates the fair value estimate of the contingent consideration liability on a quarterly basis with changes, if any, recorded as income or expense in the condensed consolidated statement of operations. ​ The fair value of contingent consideration is estimated using a probability-weighted expected payment model for regulatory milestone payments and a Monte Carlo simulation model for commercial milestone and royalty payments and then applying a risk-adjusted discount rate to calculate the present value of the potential payments. Significant assumptions used in the Company’s estimates include the probability of achieving regulatory milestones and commencing commercialization, which are based on an asset’s current stage of development and a review of existing clinical data. Probability of success on the year of each potential payment. ​ Revenue Recognition ​ The Company accounts for revenue in accordance with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 Contract Research Revenue ​ ​ Licensing Revenue ​ Licenses of Intellectual Property Milestone and Royalty Payments The Company recognizes revenue from development, regulatory and anniversary milestone payments as they are achieved. The Company recognizes revenue from commercial milestones and royalty payments as the sales occur. Discontinued Operations ​ As of March 31, 2024 and December 31, 2023, the Company had $2.2 million in discontinued operations reported as other current liabilities in the Company’s consolidated balance sheet, related to discontinued commercial products. ​ Recently Issued Accounting Pronouncements ​ In November 2023, the Financial Accounting Standards Board (“FASB”) issued Accounting Standards Update (“ASU”) No. 2023-07, “Segment Reporting (Topic 280): Improvements to Reportable Segment Disclosures.” This standard requires disclosure of significant segment expenses and other segment items by reportable segment. This ASU becomes effective for annual periods beginning in 2024 and interim periods in 2025. The Company is assessing the impact of this ASU and upon adoption expects that any impact would be limited to additional segment expense disclosures in the footnotes to the Company’s consolidated financial statements. ​ In December 2023, the FASB issued ASU No. 2023-09, “Income Taxes (Topic 740): Improvements to Income Tax Disclosures.” This standard enhances disclosures related to income taxes, including the rate reconciliation and information on income taxes paid. This ASU becomes effective January 1, 2025. The Company is currently assessing the impact of this ASU.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30:13Z</dcterms:created>
  <dcterms:modified xmlns:dcterms="http://purl.org/dc/terms/" xmlns:xsi="http://www.w3.org/2001/XMLSchema-instance" xsi:type="dcterms:W3CDTF">2024-05-07T20:30:13Z</dcterms:modified>
</cp:coreProperties>
</file>